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BALANCE SHEET COMPONENTS" sheetId="13" state="visible" r:id="rId13"/>
    <sheet xmlns:r="http://schemas.openxmlformats.org/officeDocument/2006/relationships" name="ACCRUED WARRAN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TREASURY STOCK" sheetId="18" state="visible" r:id="rId18"/>
    <sheet xmlns:r="http://schemas.openxmlformats.org/officeDocument/2006/relationships" name="ACCUMULATED OTHER COMPREHENSIV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SEGMENT INFORMATION, REVENUES B" sheetId="22" state="visible" r:id="rId22"/>
    <sheet xmlns:r="http://schemas.openxmlformats.org/officeDocument/2006/relationships" name="RELATED PARTY TRANSACTIONS AND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EARNINGS PER SHARE (Tables)" sheetId="28" state="visible" r:id="rId28"/>
    <sheet xmlns:r="http://schemas.openxmlformats.org/officeDocument/2006/relationships" name="BALANCE SHEET COMPONENTS (Table" sheetId="29" state="visible" r:id="rId29"/>
    <sheet xmlns:r="http://schemas.openxmlformats.org/officeDocument/2006/relationships" name="ACCRUED WARRANTY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COMMON STOCK AND TREASURY STO_2"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REVENUE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VENUES (Details)"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EARNINGS PER SHARE - Computatio" sheetId="49" state="visible" r:id="rId49"/>
    <sheet xmlns:r="http://schemas.openxmlformats.org/officeDocument/2006/relationships" name="EARNINGS PER SHARE - Anti-dilut" sheetId="50" state="visible" r:id="rId50"/>
    <sheet xmlns:r="http://schemas.openxmlformats.org/officeDocument/2006/relationships" name="BALANCE SHEET COMPONENTS - Inve" sheetId="51" state="visible" r:id="rId51"/>
    <sheet xmlns:r="http://schemas.openxmlformats.org/officeDocument/2006/relationships" name="BALANCE SHEET COMPONENTS - Prop" sheetId="52" state="visible" r:id="rId52"/>
    <sheet xmlns:r="http://schemas.openxmlformats.org/officeDocument/2006/relationships" name="BALANCE SHEET COMPONENTS - Othe" sheetId="53" state="visible" r:id="rId53"/>
    <sheet xmlns:r="http://schemas.openxmlformats.org/officeDocument/2006/relationships" name="BALANCE SHEET COMPONENTS - Ot_2" sheetId="54" state="visible" r:id="rId54"/>
    <sheet xmlns:r="http://schemas.openxmlformats.org/officeDocument/2006/relationships" name="BALANCE SHEET COMPONENTS - Ot_3" sheetId="55" state="visible" r:id="rId55"/>
    <sheet xmlns:r="http://schemas.openxmlformats.org/officeDocument/2006/relationships" name="ACCRUED WARRANTY (Details)" sheetId="56" state="visible" r:id="rId56"/>
    <sheet xmlns:r="http://schemas.openxmlformats.org/officeDocument/2006/relationships" name="DEBT - Narrative (Details)" sheetId="57" state="visible" r:id="rId57"/>
    <sheet xmlns:r="http://schemas.openxmlformats.org/officeDocument/2006/relationships" name="DEBT - Schedule of Debt (Detail" sheetId="58" state="visible" r:id="rId58"/>
    <sheet xmlns:r="http://schemas.openxmlformats.org/officeDocument/2006/relationships" name="DEBT - Summary of Debt and Inte" sheetId="59" state="visible" r:id="rId59"/>
    <sheet xmlns:r="http://schemas.openxmlformats.org/officeDocument/2006/relationships" name="LEASES - Narrative (Details)" sheetId="60" state="visible" r:id="rId60"/>
    <sheet xmlns:r="http://schemas.openxmlformats.org/officeDocument/2006/relationships" name="LEASES - Lease Cost (Details)" sheetId="61" state="visible" r:id="rId61"/>
    <sheet xmlns:r="http://schemas.openxmlformats.org/officeDocument/2006/relationships" name="LEASES - Future Payments Due (D" sheetId="62" state="visible" r:id="rId62"/>
    <sheet xmlns:r="http://schemas.openxmlformats.org/officeDocument/2006/relationships" name="COMMITMENTS AND CONTINGENCIES (" sheetId="63" state="visible" r:id="rId63"/>
    <sheet xmlns:r="http://schemas.openxmlformats.org/officeDocument/2006/relationships" name="COMMON STOCK AND TREASURY STO_3" sheetId="64" state="visible" r:id="rId64"/>
    <sheet xmlns:r="http://schemas.openxmlformats.org/officeDocument/2006/relationships" name="COMMON STOCK AND TREASURY STO_4" sheetId="65" state="visible" r:id="rId65"/>
    <sheet xmlns:r="http://schemas.openxmlformats.org/officeDocument/2006/relationships" name="COMMON STOCK AND TREASURY STO_5" sheetId="66" state="visible" r:id="rId66"/>
    <sheet xmlns:r="http://schemas.openxmlformats.org/officeDocument/2006/relationships" name="STOCK BASED COMPENSATION - Narr" sheetId="67" state="visible" r:id="rId67"/>
    <sheet xmlns:r="http://schemas.openxmlformats.org/officeDocument/2006/relationships" name="STOCK BASED COMPENSATION - Stoc" sheetId="68" state="visible" r:id="rId68"/>
    <sheet xmlns:r="http://schemas.openxmlformats.org/officeDocument/2006/relationships" name="STOCK BASED COMPENSATION - Opti" sheetId="69" state="visible" r:id="rId69"/>
    <sheet xmlns:r="http://schemas.openxmlformats.org/officeDocument/2006/relationships" name="STOCK BASED COMPENSATION - St_2" sheetId="70" state="visible" r:id="rId70"/>
    <sheet xmlns:r="http://schemas.openxmlformats.org/officeDocument/2006/relationships" name="STOCK BASED COMPENSATION - Summ" sheetId="71" state="visible" r:id="rId71"/>
    <sheet xmlns:r="http://schemas.openxmlformats.org/officeDocument/2006/relationships" name="INCOME TAXES - Components of In" sheetId="72" state="visible" r:id="rId72"/>
    <sheet xmlns:r="http://schemas.openxmlformats.org/officeDocument/2006/relationships" name="INCOME TAXES - Components of Pr" sheetId="73" state="visible" r:id="rId73"/>
    <sheet xmlns:r="http://schemas.openxmlformats.org/officeDocument/2006/relationships" name="INCOME TAXES - Effective Income" sheetId="74" state="visible" r:id="rId74"/>
    <sheet xmlns:r="http://schemas.openxmlformats.org/officeDocument/2006/relationships" name="INCOME TAXES - Narrative (Detai" sheetId="75" state="visible" r:id="rId75"/>
    <sheet xmlns:r="http://schemas.openxmlformats.org/officeDocument/2006/relationships" name="INCOME TAXES - Significant Comp" sheetId="76" state="visible" r:id="rId76"/>
    <sheet xmlns:r="http://schemas.openxmlformats.org/officeDocument/2006/relationships" name="INCOME TAXES - Reconciliation o" sheetId="77" state="visible" r:id="rId77"/>
    <sheet xmlns:r="http://schemas.openxmlformats.org/officeDocument/2006/relationships" name="SEGMENT INFORMATION, REVENUES_3" sheetId="78" state="visible" r:id="rId78"/>
    <sheet xmlns:r="http://schemas.openxmlformats.org/officeDocument/2006/relationships" name="SEGMENT INFORMATION, REVENUES_4" sheetId="79" state="visible" r:id="rId79"/>
    <sheet xmlns:r="http://schemas.openxmlformats.org/officeDocument/2006/relationships" name="SEGMENT INFORMATION, REVENUES_5" sheetId="80" state="visible" r:id="rId80"/>
    <sheet xmlns:r="http://schemas.openxmlformats.org/officeDocument/2006/relationships" name="SEGMENT INFORMATION, REVENUES_6" sheetId="81" state="visible" r:id="rId81"/>
    <sheet xmlns:r="http://schemas.openxmlformats.org/officeDocument/2006/relationships" name="RELATED PARTY TRANSACTIONS AN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1</t>
        </is>
      </c>
      <c r="C2" s="2" t="inlineStr">
        <is>
          <t>Aug. 25,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5300</t>
        </is>
      </c>
    </row>
    <row r="10">
      <c r="A10" s="4" t="inlineStr">
        <is>
          <t>Entity Registrant Name</t>
        </is>
      </c>
      <c r="B10" s="4" t="inlineStr">
        <is>
          <t>UBIQUITI INC.</t>
        </is>
      </c>
    </row>
    <row r="11">
      <c r="A11" s="4" t="inlineStr">
        <is>
          <t>Entity Incorporation, State or Country Code</t>
        </is>
      </c>
      <c r="B11" s="4" t="inlineStr">
        <is>
          <t>DE</t>
        </is>
      </c>
    </row>
    <row r="12">
      <c r="A12" s="4" t="inlineStr">
        <is>
          <t>Entity Tax Identification Number</t>
        </is>
      </c>
      <c r="B12" s="4" t="inlineStr">
        <is>
          <t>32-0097377</t>
        </is>
      </c>
    </row>
    <row r="13">
      <c r="A13" s="4" t="inlineStr">
        <is>
          <t>Entity Address, Address Line One</t>
        </is>
      </c>
      <c r="B13" s="4" t="inlineStr">
        <is>
          <t>685 Third Avenue</t>
        </is>
      </c>
    </row>
    <row r="14">
      <c r="A14" s="4" t="inlineStr">
        <is>
          <t>Entity Address, Address Line Two</t>
        </is>
      </c>
      <c r="B14" s="4" t="inlineStr">
        <is>
          <t>27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7</t>
        </is>
      </c>
    </row>
    <row r="18">
      <c r="A18" s="4" t="inlineStr">
        <is>
          <t>City Area Code</t>
        </is>
      </c>
      <c r="B18" s="4" t="inlineStr">
        <is>
          <t>646</t>
        </is>
      </c>
    </row>
    <row r="19">
      <c r="A19" s="4" t="inlineStr">
        <is>
          <t>Local Phone Number</t>
        </is>
      </c>
      <c r="B19" s="4" t="inlineStr">
        <is>
          <t>780-7958</t>
        </is>
      </c>
    </row>
    <row r="20">
      <c r="A20" s="4" t="inlineStr">
        <is>
          <t>Title of 12(b) Security</t>
        </is>
      </c>
      <c r="B20" s="4" t="inlineStr">
        <is>
          <t>Common stock, $0.001 par value per share</t>
        </is>
      </c>
    </row>
    <row r="21">
      <c r="A21" s="4" t="inlineStr">
        <is>
          <t>Trading Symbol</t>
        </is>
      </c>
      <c r="B21" s="4" t="inlineStr">
        <is>
          <t>U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18949089</v>
      </c>
    </row>
    <row r="33">
      <c r="A33" s="4" t="inlineStr">
        <is>
          <t>Entity Common Stock, Shares Outstanding (in shares)</t>
        </is>
      </c>
      <c r="C33" s="6" t="n">
        <v>62499344</v>
      </c>
    </row>
    <row r="34">
      <c r="A34" s="4" t="inlineStr">
        <is>
          <t>Documents Incorporated by Reference</t>
        </is>
      </c>
      <c r="B34" s="4" t="inlineStr">
        <is>
          <t>Portions of the registrant’s Definitive Proxy Statement to be filed with the Securities and Exchange Commission in connection with the registrant’s 2021 Annual Meeting of Stockholders are incorporated herein by reference in Part III of this Annual Report on Form 10-K to the extent stated herein.</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5117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1</t>
        </is>
      </c>
    </row>
    <row r="3">
      <c r="A3" s="3" t="inlineStr">
        <is>
          <t>Revenue from Contract with Customer [Abstract]</t>
        </is>
      </c>
    </row>
    <row r="4">
      <c r="A4" s="4" t="inlineStr">
        <is>
          <t>REVENUES</t>
        </is>
      </c>
      <c r="B4" s="4" t="inlineStr">
        <is>
          <t>REVENUES Revenue is primarily generated from the sale of hardware as well as the related implied post contract services (“PCS”).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5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June 30, 2021 and 2020, the Company’s customer deposits were $2.7 million and $2.1 million, respectively. As of June 30, 2021, the Company’s deferred revenue, included in other current liabilities and other long-term liabilities, was $21.6 million and $8.6 million, respectively. As of June 30, 2020, the Company’s deferred revenue, included in other current liabilities and other long-term liabilities, was $16.5 million and $6.3 million, respectively. Variabl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following tables summarize the Company’s financial instruments’ adjusted cost, gross unrealized gains and losses, and fair value by significant investment category as of June 30, 2021 and 2020 (in thousands): June 30, 2021 Adjusted Cost Gross Unrealized Gains Gross Unrealized Losses Fair Value Cash and Cash Equivalents (1) Short-Term Investments Long-Term Investments Level 1 Money market funds $ 83 $ — $ — $ 83 $ 83 $ — $ — Subtotal $ 83 $ — $ — $ 83 $ 83 $ — $ — Level 2 Corporate securities 2,354 1 — 2,355 — 1,320 1,035 Subtotal $ 2,354 $ 1 $ — $ 2,355 $ — $ 1,320 $ 1,035 Total $ 2,437 $ 1 $ — $ 2,438 $ 83 $ 1,320 $ 1,035 (1) Cash and cash equivalents on the consolidated balance sheets includes securities that have a maturity of three months or less at the date of purchase. The carrying amount approximates fair value, primarily due to the short maturity of cash equivalent instruments. June 30, 2020 Adjusted Cost Gross Unrealized Gains Gross Unrealized Losses Fair Value Cash and Cash Equivalents (1) Short-Term Investments Long-Term Investments Level 1 Money market funds $ 1,055 $ — $ — $ 1,055 $ 1,055 $ — $ — Subtotal $ 1,055 $ — $ — $ 1,055 $ 1,055 $ — $ — Level 2 Corporate securities 1,429 9 — 1,438 — 925 513 Subtotal $ 1,429 $ 9 $ — $ 1,438 $ — $ 925 $ 513 Total $ 2,484 $ 9 $ — $ 2,493 $ 1,055 $ 925 $ 513 (1) Cash and cash equivalents on the consolidated balance sheets includes securities that have a maturity of three months or less at the date of purchase. The carrying amount approximates fair value, primarily due to the short maturity of cash equivalent instruments. During fiscal year end June 30, 2021, the Company did not recognize any net gains or losses from accumulated other comprehensive income related to unrealized gains or losses. During fiscal year end June 30, 2020, the Company reclassified realized net gain $0.4 million, respectively, to earnings from accumulated other comprehensive income. During fiscal year end June 30, 2021, interest income on the Company's investments securities was immaterial. During fiscal year end June 30, 2020, the Company had $1.0 million of interest income on our investment securities. The Company's had no material continuous unrealized loss position from marketable securities as of June 30, 2021. The Company had no continuous unrealized loss positions from marketable securities as of June 30, 2020. Based on evaluation of securities that have been in a continuous loss position, we did not recognize any other-than-temporary impairment charges during fiscal year end June 30, 2021 and 2020. The following table represents the adjusted costs and fair value of cash equivalents and investments by contractual maturity as of June 30, 2021 (in thousands): Available-For-Sale Adjusted Cost Fair Value Due within 1 year 1,402 1,403 Due after 1 year through 5 years 1,035 1,035 Total $ 2,437 $ 2,438 For certain of the Company’s financial instruments, other than those presented in the disclosures above, including cash, accounts receivable, accounts payable and other current liabilities, the carrying amounts approximate fair value due to their short maturities. As of June 30, 2021 and 2020 the Company had an outstanding loan associated with its credit facilities, which are carried at historical cost. The fair value of the Company’s debt disclosed below was estimated based on the current rates offered to the Company for debt with similar terms and remaining maturities and was a Level 2 measurement. As of June 30, 2021 and 2020, the fair value of the Company’s debt carried at historical cost was $493.8 million and $655.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for the periods indicated (in thousands, except per share data): Years Ended June 30, 2021 2020 2019 Numerator: Net Income $ 616,584 $ 380,297 $ 322,694 Denominator: Weighted-average shares used in computing basic net income per share 62,991 65,427 71,435 Add—dilutive potential common shares: Stock options 16 30 87 Restricted stock units 45 57 80 Weighted-average shares used in computing diluted net income per share 63,052 65,514 71,602 Net income per share of common stock: Basic $ 9.79 $ 5.81 $ 4.52 Diluted $ 9.78 $ 5.80 $ 4.51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because to include them would have been anti-dilutive for the period (in thousands): Years Ended June 30, 2021 2020 2019 Restricted stock units 5 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Inventories Inventories consisted of the following (in thousands): June 30, 2021 2020 Finished goods $ 228,514 $ 282,381 Raw materials 5,253 3,562 Total $ 233,767 $ 285,943 Property and Equipment, Net Property and equipment, net consisted of the following (in thousands): June 30, 2021 2020 Testing equipment $ 15,279 $ 12,476 Tooling equipment 15,490 13,601 Leasehold improvements 15,071 12,944 Computer and other equipment 8,966 7,676 Software 7,842 7,266 Furniture and fixtures 2,529 2,147 Corporate aircraft 65,807 64,659 Property and Equipment, Gross 130,984 120,769 Less: Accumulated depreciation (51,923) (42,247) Property and Equipment, net $ 79,061 $ 78,522 The Company recorded depreciation expense of $11.2 million, $7.6 million and $7.5 million in fiscal 2021, 2020 and 2019, respectively. Other Long-term Assets Other long-term assets consisted of the following (in thousands): June 30, 2021 2020 Hong Kong tax deposit (1) $ 57,423 $ 35,495 Intangible assets, net (2) 8,684 3,063 Other long-term assets 5,839 4,665 Total $ 71,946 $ 43,223 (1) The Company made a total of $57.4 million of deposits with the Hong Kong Inland Revenue Department (“IRD”) in connection with extending the statute of limitation for income tax examinations currently under audit for the 2010-2014 tax years. These deposits were made during fiscal year 2021, 2020, 2019, and 2018 in the amounts of $21.9 million, $15.5 million, $13.4 million, and $6.6 million, respectively. The Company expects the $57.4 million of deposits made with the IRD to be refunded upon completion of the audit. See Note 14 to the consolidated financial statements for additional details regarding this ongoing tax audit. (2) Accumulated amortization was $2.8 million and $1.8 million as June 30, 2021 and June 30, 2020, respectively. Other Current Liabilities Other current liabilities consisted of the following (in thousands): June 30, 2021 2020 Deferred revenue — short term revenue $ 21,617 $ 16,464 Accrued expenses 21,702 12,148 Lease Liability — current 9,149 7,056 Warranty accrual 4,812 4,538 Accrued compensation and benefits 5,273 4,084 Customer Deposits 2,693 2,061 Reserves for sales returns 2,242 1,275 Inventory received not billed 55,548 1,607 Other payables 2,944 4,489 Total $ 125,980 $ 53,722 Other Long-Term Liabilities June 30, 2021 2020 Deferred Revenue — long term $ 8,564 $ 6,254 Other long-term liabilities — 58 Total $ 8,564 $ 6,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Jun. 30, 2021</t>
        </is>
      </c>
    </row>
    <row r="3">
      <c r="A3" s="3" t="inlineStr">
        <is>
          <t>Product Warranties Disclosures [Abstract]</t>
        </is>
      </c>
    </row>
    <row r="4">
      <c r="A4" s="4" t="inlineStr">
        <is>
          <t>ACCRUED WARRANTY</t>
        </is>
      </c>
      <c r="B4" s="4" t="inlineStr">
        <is>
          <t xml:space="preserve">ACCRUED WARRANTY Warranty obligations, included in other current liabilities, were as follows (in thousands): June 30, 2021 2020 Beginning balance $ 4,538 $ 4,518 Accruals for warranties issued during the period 8,754 7,339 Changes in liability for pre-existing warranties during the period (1,291) 360 Settlements made during the period (7,189) (7,679) Total $ 4,812 $ 4,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DEBT On March 30, 2021, the Company, as borrower and certain domestic subsidiaries entered into an amended and restated credit agreement (the “Third Amended and Restated Credit Agreement”) with Wells Fargo Bank, National Association (“Wells Fargo”), the other financial institutions named as lenders therein, and Wells Fargo as administrative agent and collateral agent for the lenders, that extended the $700 million senior secured revolving credit facility (the “Revolving Facility”) and provided a new $500 million senior secured term loan facility (the “Term Facility”, together with the Revolving Facility, the “Facilities”), and extended the maturity of the Facilities to March 30, 2026. In addition, the Facilities include an option to request increases in the amounts of such credit facilities by up to an additional $500 million in the aggregate. The Third Amended and Restated Credit Agreement replaced the Company's existing $700 million senior secured revolving facility (the “Existing Revolving Facility”) and $500 million senior secured term loan facility (the “Existing Term Facility”, together with the Existing Revolving Facility, the “Existing Facilities”) under the Second Amended &amp; Restated Credit Agreement, dated as of January 17, 2018 (as amended by the First Amendment, dated as of June 29, 2018, the Second Amendment, dated as of March 15, and the Third Amendment, dated as of September 9, 2019, the “Existing Credit Agreement”). The Facilities replace the Company's Existing Facilities under the Existing Credit Agreement, which has been terminated in connection with the Third Amended and Restated Credit Agreement. At the closing of the Third Amended and Restated Credit Agreement, the Term Facility was fully drawn, of which $462.5 million and $0.7 million was used to repay the Existing Term Facility under the Existing Credit Agreement for principal and interest, respectively. Additionally, at closing of the Third Amended and Restated Credit Agreement, $75.0 million and $0.4 million of the Existing Revolving Facility under the Existing Credit Agreement was repaid for principal and interest, respectively. The Company then borrowed $75.0 million under the Revolving Facility under the Third Amended and Restated Credit Agreement. The Company incurred $3.3 million of debt issuance costs which are capitalized and amortized as interest expense over the life of the Facilities. Our Debt consisted of the following (in thousands): June 30, 2021 2020 Term Loan - short term $ 25,000 $ 25,000 Debt issuance costs, net (1,135) (933) Total Debt - short term 23,865 24,067 Term Loan - long term 468,750 450,000 Revolver - long term — 180,000 Debt issuance costs, net (1,720) (1,563) Total Debt - long term $ 467,030 $ 628,437 The Revolving Facility includes a sub-limit of $25.0 million for letters of credit and a sub-limit of $25.0 million for swingline loans. The Facilities are available for working capital and general corporate purposes that comply with the terms of the Third Amended and Restated Credit Agreement, including to finance the repurchase of the Company’s common stock or to make dividends to the holders of the Company's common stock. Under the Third Amended and Restated Credit Agreement, revolving loans and swingline loans may be borrowed, repaid and reborrowed until March 30, 2026, at which time all amounts borrowed must be repaid. The term loan is payable in quarterly installments of 1.25% of the original principal amount of the term loan, commencing with the quarter ending June 30, 2021. Revolving, swingline and term loans may be prepaid at any time without penalty. Revolving and term loans bear interest, at the Company’s option, at either (i) a floating rate per annum equal to the base rate plus a margin of between 0.50% and 1.25%, depending on the Company’s consolidated total leverage ratio as of the most recently ended fiscal quarter or (ii) a floating per annum rate equal to the applicable LIBOR rate (or replacement rate) for a specified period, plus a margin of between 1.50% and 2.25%, depending on the Company’s consolidated total leverage ratio as of the most recently ended fiscal quarter. Swingline loans bear interest at a floating rate per annum equal to the base rate plus a margin of between 0.50% and 1.25%,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A default interest rate shall apply on all obligations during certain events of default under the Third Amended and Restat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Third Amended and Restated Credit Agreement requires the Company to maintain during the term of the Facilities a maximum consolidated total leverage ratio of 3.50 to 1.00 and a minimum consolidated interest coverage ratio of 3.5 to 1.00. In addition, the Third Amended and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Third Amended and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Third Amended and Restated Credit Agreement. The Facilities As of June 30, 2021, $493.8 million was outstanding on the Term Facility. As of June 30, 2021, there was no outstanding balance on the Revolving Facility, leaving $700.0 million available on the Revolving Facility. As of June 30, 2021, the Company was in compliance with the financial covenants under the Third Amended and Restated Credit Agreement. Term Facility: Under Existing Credit Agreement, during fiscal year 2021, the Company made aggregate payments of $19.1 million under the Existing Term Facility, of which $12.5 million was a repayment of principal and $6.6 million was a payment of interest. Under the Third Amended and Restated Credit Agreement, during fiscal year 2021, the Company made aggregate payments of $8.3 million under the Term Facility, of which $6.3 million was a repayment of principal and $2.0 million was a payment of interest. As of June 30, 2021, the interest rate on the term loan was 1.60%. As of July 30, 2021, the most currently available reset date, the Term Facility has an interest rate of 1.59%. Revolving Facility: Under the Existing Credit Agreement, during fiscal year 2021, the Company made aggregate payments of $182.9 million under the Existing Revolving Facility, of which $180.0 million was a repayment of principal and $2.9 million was a payment of interest. Under the Third Amended and Restated Credit Agreement, during fiscal year 2021, the Company made aggregate payments of $75.3 million under the Revolving Facility, of which $75.0 million was a repayment of principal and $0.3 million was a payment of interest. The following table summarizes our estimated debt and interest payment obligations as of June 30, 2021, for fiscal 2022 and future fiscal years (in thousands): Fiscal Year 2022 2023 2024 2025 2026 Thereafter Total Debt payment obligations $ 25,000 $ 25,000 $ 25,000 $ 25,000 $ 393,750 $ — $ 493,750 Interest and other payments on debt payment obligations (1) 9,299 8,892 8,508 8,079 5,777 — 40,555 Total $ 34,299 $ 33,892 $ 33,508 $ 33,079 $ 399,527 $ — $ 534,305 (1) - Interest payments are calculated based on the applicable rates and payment dates as of June 30, 2021. Although our interest rates on our debt obligations may vary, we have assumed the most recent available interest rates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LEASESThe Company has entered into agreements under which we lease various real estate spaces in North America, Europe and Asia Pacific, under non-cancellable leases that expire on various dates through fiscal 2029. Some of our leases include options to extend the term of such leases for a period from 12 months to 60 months, and/or have options to early terminate the lease. As of June 30, 2021, we included such options in determining the lease terms for certain of our leases as we were reasonably certain that we would exercise those options. Most of our leases require us to pay certain operating expenses in addition to base rent, such as taxes, insurance and maintenance costs. The following table summarizes our lease costs for fiscal year ended June 30, 2021 and 2020 (in thousands): June 30, 2021 2020 Operating lease costs: Financial Statement Classification Fixed lease costs Operating expenses $ 7,770 $ 6,068 Fixed lease costs Cost of revenues 2,036 2,062 Variable lease costs Operating expenses 798 358 Variable lease costs Cost of revenues 520 380 Total lease costs $ 11,124 $ 8,868 The operating lease costs in the table above include costs for long-term and short-term leases. Total short-term costs for fiscal year June 30, 2021 and 2020 were immaterial. Variable lease costs primarily include maintenance, utilities and operating expenses that are incremental to the fixed base rent payments and are excluded from the calculation of operating lease liabilities and ROU assets. For fiscal year June 30, 2021 and 2020, the cash paid for amounts associated with our operating lease liabilities were approximately $11.2 million and $9.0 million, respectively. Cash paid for amounts associated with the Company's operating lease liabilities were classified as operating activities in the consolidated statement of cash flows. The following table shows our undiscounted future fixed payment obligations under our recognized operating leases and a reconciliation to the operating lease liabilities as of June 30, 2021: Fiscal 2022 $ 10,129 Fiscal 2023 9,272 Fiscal 2024 8,833 Fiscal 2025 7,748 Fiscal 2026 4,914 Thereafter 3,454 Total future fixed operating lease payments $ 44,350 Less: Imputed interest $ 2,943 Total operating lease liabilities $ 41,407 Weighted-average remaining lease term - operating leases Five years Weighted-average discount rate - operating leases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See Note 9- Leases for future minimum lease payments under non-cancelable operating leases as of June 30, 2021. Purchase Obligations We subcontract with third parties to manufacture our products and have purchase commitments with key component suppliers. During the normal course of business, our contract manufacturers procure components and manufacture products based upon orders placed by us. If we cancel all or part of the orders, we may still be liable to the contract manufacturers for the cost of the components purchased by the subcontractors to manufacture our pr oducts. We periodically review the potential liability, and as of June 30, 2021, we have recorded a purchase obligation liability of $8.0 million related to component purchase commitments. There have been no other significant liabilities for cancellations recorded as of June 30, 2021 . Our consolidated financial position and results of operations could be negatively impacted if we were required to compensate the contract manufacturers for any unrecorded liabilities incurred. The Company may be subject to additional purchase obligations for supply agreements and components ordered by our contract manufacturers based on manufacturing forecasts we provide them each month. We estimate the amount of these additional purchase obligation to rang e from $163.8 million to $843.1 million as of June 30, 2021, depending upon the timing of orders placed for these components by our manufacturers. Other Obligations As of June 30, 2021, the Company has other obligations of $2.9 million which consisted primarily of commitments related to raw materials and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Company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6 (the “‘296 Patent”), 7,729,728 (the “‘728 Patent”), and 6,611,231 (the “‘231 Patent” and, collectively, the “Patents-in-Suit”). Vivato also filed nine other lawsuits asserting the same patents against other defendants in the Central District of California. On October 2, 2017, the ten cases were consolidated into a single action for all purposes except trial (the "Original Action"). According to the operative Second Amended Complaint filed on July 6, 2017, the products accused of infringing the Patents-in-Suit include Wi-Fi access points and routers supporting MU-MIMO, including without limitation access points and routers utilizing the IEEE 802.11ac-2013 standard. On March 19, 2018, the Company and the remaining defendants in the Original Action moved to stay the case pending completion of certain inter partes review proceedings before the Patent Trial and Appeal Board. On April 11, 2018, the Court stayed the Original Action. The Patent Trial and Appeal Board, in the aforementioned series of inter partes review proceedings, invalidated asserted claims of two of the three Patents-in-Suit, but it rejected the challenge to the ‘231 Patent. That decision was appealed, and on November 25, 2020, the Federal Circuit Court of Appeals affirmed the Patent Trial and Appeal Board decision. Following the Federal Circuit's affirmance, the District Court lifted the stay on March 1, 2021 to resume proceedings on the '231 Patent in the Original Action. On June 16, 2021, Vivato filed a new suit against the Company in the Central District of California, alleging that various Company products infringe some of the non-invalidated claims of the ’728 Patent and U.S. Patent No. 10,594,376 (the “New Action”). According to the New Action, the products accused of infringing these patents include Wi-Fi access points and routers supporting MU-MIMO, including without limitation access points and routers utilizing the 802.11ac and 802.11ax protocols. The New Action, as well as four similar new lawsuits filed by Vivato against other defendants in the same jurisdiction, were consolidated into the Original Action. The Company’s response to the New Action was filed on August 11, 2021.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In re Ubiquiti Inc. Securities Litigation (SDNY) On May 19, 2021, a purported class action, captioned Nils Molder, Individually and On Behalf of All Others Similarly Situated v. Ubiquiti Inc. et al. , No. 1:21-cv-04520 (the “Securities Action”), was filed in the United States District Court for the Southern District of New York against the Company and certain of its officers. The Securities Action complaint alleges that the defendants violated Sections 10(b) and 20(a) of the Securities Exchange Act of 1934 and Rule 10b-5 promulgated thereunder by making false and/or misleading statements, including purported failure to disclose material facts about a data breach experienced by the Company in January 2021. On July 30, 2021, the Court appointed a lead plaintiff and lead plaintiff’s counsel and ordered the lead plaintiff to file an amended complaint on or before September 24, 2021. The case is now captioned In re Ubiquiti Inc. Securities Litigation, 21 Civ. 4520 (DLC).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12 Months Ended</t>
        </is>
      </c>
    </row>
    <row r="2">
      <c r="B2" s="2" t="inlineStr">
        <is>
          <t>Jun. 30, 2021</t>
        </is>
      </c>
    </row>
    <row r="3">
      <c r="A3" s="3" t="inlineStr">
        <is>
          <t>Equity [Abstract]</t>
        </is>
      </c>
    </row>
    <row r="4">
      <c r="A4" s="4" t="inlineStr">
        <is>
          <t>COMMON STOCK AND TREASURY STOCK</t>
        </is>
      </c>
      <c r="B4" s="4" t="inlineStr">
        <is>
          <t xml:space="preserve">COMMON STOCK AND TREASURY STOCK Common Stock Repurchases On November 6, 2019, the Company’s Board of Directors approved a $200 million stock repurchase program (the “2019 November Program”). Under the 2019 November Program, the Company is authorized to repurchase up to $200 million of common stock. The 2019 November Program expires on December 31, 2021. During the three months ended September 30, 2020, under the 2019 November Program, the Company repurchased and retired 228,180 shares of common stock at an average price per share of $166.05 for an aggregate amount of $37.9 million. As of September 15, 2020, the Company had no remaining balance available for share repurchase under the 2019 November Program. On May 5, 2020, the Company's Board of Directors approved a $500 million stock repurchase program (the “2020 May Program”). Under the 2020 May Program, the Company may repurchase up to $500 million of its common stock. The 2020 May Program expires on March 31, 2022. During the twelve months ended June 30, 2021, under the 2020 May Program, the Company repurchased and retired 917,008 shares of common stock at an average price per share of $198.33 for an aggregate amount of $181.9 million. Under both programs, for the fiscal year ended June 30, 2021, the Company repurchased and retired 1,145,188 shares of common stock at an average price per share of $191.90 for an aggregate amount of $219.8 million. As of June 30, 2021, the Company had $318.1 million available for share repurchases under the 2020 May Program. The following table provides information with respect to the Company’s Share Repurchase programs and the activity under the available share repurchase programs during fiscal year ended June 30, 2021 (in millions, except share and per share amounts): Date of Approved and Publicly Announced Program Amount of Publicly Announced Program Total Number of Shares Purchased as Part of Publicly Announced Programs Average Price Paid per Share Total Aggregate Amount Paid Period of Purchases Estimated Remaining Balance Available for Share Repurchases under the Programs Expiration date of Program November 8, 2019 $ 200.0 228,180 $166.05 $37.9 August 21, 2020 - September 15, 2020 $ — 12/31/2021 May 8, 2020 $ 500.0 917,008 $198.33 $181.9 September 15, 2020 - June 24, 2021 $ 318.1 3/31/2022 The following table summarizes total activity related to our stock repurchase programs for the fiscal year end as indicated (in millions, except average price per share): June 30, 2021 2020 2019 Number of shares repurchased and retired 1.1 5.8 4.7 Average price per share $ 191.90 $ 119.45 $ 99.38 Aggregate purchase price $ 219.8 $ 697.9 $ 4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un. 30, 2021</t>
        </is>
      </c>
    </row>
    <row r="3">
      <c r="A3" s="3" t="inlineStr">
        <is>
          <t>Stockholders' Equity Note [Abstract]</t>
        </is>
      </c>
    </row>
    <row r="4">
      <c r="A4" s="4" t="inlineStr">
        <is>
          <t>ACCUMULATED OTHER COMPREHENSIVE INCOME</t>
        </is>
      </c>
      <c r="B4" s="4" t="inlineStr">
        <is>
          <t>ACCUMULATED OTHER COMPREHENSIVE INCOMEComprehensive income consists of two components, net income and other comprehensive income. Other comprehensive income refers to unrealized gains and losses that are recorded as an element of stockholders’ equity but are excluded from net income pursuant to GAAP. For the fiscal year ended June 30, 2021 and 2020, the Company’s accumulated other comprehensive income includes net unrealized gains and losses from the Company’s available-for-sale securiti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249418</v>
      </c>
      <c r="C3" s="5" t="n">
        <v>142617</v>
      </c>
    </row>
    <row r="4">
      <c r="A4" s="4" t="inlineStr">
        <is>
          <t>Investments — short-term</t>
        </is>
      </c>
      <c r="B4" s="6" t="n">
        <v>1320</v>
      </c>
      <c r="C4" s="6" t="n">
        <v>925</v>
      </c>
    </row>
    <row r="5">
      <c r="A5" s="4" t="inlineStr">
        <is>
          <t>Accounts receivable, net of allowance for doubtful accounts of $47 and $203 at June 30, 2021 and June 30, 2020 respectively</t>
        </is>
      </c>
      <c r="B5" s="6" t="n">
        <v>172289</v>
      </c>
      <c r="C5" s="6" t="n">
        <v>142160</v>
      </c>
    </row>
    <row r="6">
      <c r="A6" s="4" t="inlineStr">
        <is>
          <t>Inventories</t>
        </is>
      </c>
      <c r="B6" s="6" t="n">
        <v>233767</v>
      </c>
      <c r="C6" s="6" t="n">
        <v>285943</v>
      </c>
    </row>
    <row r="7">
      <c r="A7" s="4" t="inlineStr">
        <is>
          <t>Vendor deposits</t>
        </is>
      </c>
      <c r="B7" s="6" t="n">
        <v>20013</v>
      </c>
      <c r="C7" s="6" t="n">
        <v>5934</v>
      </c>
    </row>
    <row r="8">
      <c r="A8" s="4" t="inlineStr">
        <is>
          <t>Prepaid income taxes</t>
        </is>
      </c>
      <c r="B8" s="6" t="n">
        <v>51</v>
      </c>
      <c r="C8" s="6" t="n">
        <v>34</v>
      </c>
    </row>
    <row r="9">
      <c r="A9" s="4" t="inlineStr">
        <is>
          <t>Prepaid expenses and other current assets</t>
        </is>
      </c>
      <c r="B9" s="6" t="n">
        <v>17298</v>
      </c>
      <c r="C9" s="6" t="n">
        <v>9034</v>
      </c>
    </row>
    <row r="10">
      <c r="A10" s="4" t="inlineStr">
        <is>
          <t>Total current assets</t>
        </is>
      </c>
      <c r="B10" s="6" t="n">
        <v>694156</v>
      </c>
      <c r="C10" s="6" t="n">
        <v>586647</v>
      </c>
    </row>
    <row r="11">
      <c r="A11" s="4" t="inlineStr">
        <is>
          <t>Property and equipment, net</t>
        </is>
      </c>
      <c r="B11" s="6" t="n">
        <v>79061</v>
      </c>
      <c r="C11" s="6" t="n">
        <v>78522</v>
      </c>
    </row>
    <row r="12">
      <c r="A12" s="4" t="inlineStr">
        <is>
          <t>Operating lease right-of-use assets, net</t>
        </is>
      </c>
      <c r="B12" s="6" t="n">
        <v>40011</v>
      </c>
      <c r="C12" s="6" t="n">
        <v>24444</v>
      </c>
    </row>
    <row r="13">
      <c r="A13" s="4" t="inlineStr">
        <is>
          <t>Deferred tax assets — long-term</t>
        </is>
      </c>
      <c r="B13" s="6" t="n">
        <v>4776</v>
      </c>
      <c r="C13" s="6" t="n">
        <v>4102</v>
      </c>
    </row>
    <row r="14">
      <c r="A14" s="4" t="inlineStr">
        <is>
          <t>Investments — long-term</t>
        </is>
      </c>
      <c r="B14" s="6" t="n">
        <v>1035</v>
      </c>
      <c r="C14" s="6" t="n">
        <v>513</v>
      </c>
    </row>
    <row r="15">
      <c r="A15" s="4" t="inlineStr">
        <is>
          <t>Other long-term assets</t>
        </is>
      </c>
      <c r="B15" s="6" t="n">
        <v>71946</v>
      </c>
      <c r="C15" s="6" t="n">
        <v>43223</v>
      </c>
    </row>
    <row r="16">
      <c r="A16" s="4" t="inlineStr">
        <is>
          <t>Total assets</t>
        </is>
      </c>
      <c r="B16" s="6" t="n">
        <v>890985</v>
      </c>
      <c r="C16" s="6" t="n">
        <v>737451</v>
      </c>
    </row>
    <row r="17">
      <c r="A17" s="3" t="inlineStr">
        <is>
          <t>Current liabilities:</t>
        </is>
      </c>
    </row>
    <row r="18">
      <c r="A18" s="4" t="inlineStr">
        <is>
          <t>Accounts payable</t>
        </is>
      </c>
      <c r="B18" s="6" t="n">
        <v>112071</v>
      </c>
      <c r="C18" s="6" t="n">
        <v>155547</v>
      </c>
    </row>
    <row r="19">
      <c r="A19" s="4" t="inlineStr">
        <is>
          <t>Income taxes payable</t>
        </is>
      </c>
      <c r="B19" s="6" t="n">
        <v>14496</v>
      </c>
      <c r="C19" s="6" t="n">
        <v>30961</v>
      </c>
    </row>
    <row r="20">
      <c r="A20" s="4" t="inlineStr">
        <is>
          <t>Debt — short-term</t>
        </is>
      </c>
      <c r="B20" s="6" t="n">
        <v>23865</v>
      </c>
      <c r="C20" s="6" t="n">
        <v>24067</v>
      </c>
    </row>
    <row r="21">
      <c r="A21" s="4" t="inlineStr">
        <is>
          <t>Other current liabilities</t>
        </is>
      </c>
      <c r="B21" s="6" t="n">
        <v>125980</v>
      </c>
      <c r="C21" s="6" t="n">
        <v>53722</v>
      </c>
    </row>
    <row r="22">
      <c r="A22" s="4" t="inlineStr">
        <is>
          <t>Total current liabilities</t>
        </is>
      </c>
      <c r="B22" s="6" t="n">
        <v>276412</v>
      </c>
      <c r="C22" s="6" t="n">
        <v>264297</v>
      </c>
    </row>
    <row r="23">
      <c r="A23" s="4" t="inlineStr">
        <is>
          <t>Income tax payable — long-term</t>
        </is>
      </c>
      <c r="B23" s="6" t="n">
        <v>104022</v>
      </c>
      <c r="C23" s="6" t="n">
        <v>115330</v>
      </c>
    </row>
    <row r="24">
      <c r="A24" s="4" t="inlineStr">
        <is>
          <t>Operating lease liabilities — long-term</t>
        </is>
      </c>
      <c r="B24" s="6" t="n">
        <v>32258</v>
      </c>
      <c r="C24" s="6" t="n">
        <v>18533</v>
      </c>
    </row>
    <row r="25">
      <c r="A25" s="4" t="inlineStr">
        <is>
          <t>Debt — long-term</t>
        </is>
      </c>
      <c r="B25" s="6" t="n">
        <v>467030</v>
      </c>
      <c r="C25" s="6" t="n">
        <v>628437</v>
      </c>
    </row>
    <row r="26">
      <c r="A26" s="4" t="inlineStr">
        <is>
          <t>Other long-term liabilities</t>
        </is>
      </c>
      <c r="B26" s="6" t="n">
        <v>8564</v>
      </c>
      <c r="C26" s="6" t="n">
        <v>6312</v>
      </c>
    </row>
    <row r="27">
      <c r="A27" s="4" t="inlineStr">
        <is>
          <t>Total liabilities</t>
        </is>
      </c>
      <c r="B27" s="6" t="n">
        <v>888286</v>
      </c>
      <c r="C27" s="6" t="n">
        <v>1032909</v>
      </c>
    </row>
    <row r="28">
      <c r="A28" s="4" t="inlineStr">
        <is>
          <t>Commitments and contingencies</t>
        </is>
      </c>
      <c r="B28" s="4" t="inlineStr">
        <is>
          <t xml:space="preserve"> </t>
        </is>
      </c>
      <c r="C28" s="4" t="inlineStr">
        <is>
          <t xml:space="preserve"> </t>
        </is>
      </c>
    </row>
    <row r="29">
      <c r="A29" s="3" t="inlineStr">
        <is>
          <t>Stockholders’ equity (deficit):</t>
        </is>
      </c>
    </row>
    <row r="30">
      <c r="A30" s="4" t="inlineStr">
        <is>
          <t>Preferred stock—$0.001 par value; 50,000,000 shares authorized; none issued</t>
        </is>
      </c>
      <c r="B30" s="6" t="n">
        <v>0</v>
      </c>
      <c r="C30" s="6" t="n">
        <v>0</v>
      </c>
    </row>
    <row r="31">
      <c r="A31" s="4" t="inlineStr">
        <is>
          <t>Common stock—$0.001 par value; 500,000,000 shares authorized: 62,582,858 and 63,687,891 outstanding at June 30, 2021 and June 30, 2020, respectively</t>
        </is>
      </c>
      <c r="B31" s="6" t="n">
        <v>63</v>
      </c>
      <c r="C31" s="6" t="n">
        <v>64</v>
      </c>
    </row>
    <row r="32">
      <c r="A32" s="4" t="inlineStr">
        <is>
          <t>Additional paid–in capital</t>
        </is>
      </c>
      <c r="B32" s="6" t="n">
        <v>0</v>
      </c>
      <c r="C32" s="6" t="n">
        <v>447</v>
      </c>
    </row>
    <row r="33">
      <c r="A33" s="4" t="inlineStr">
        <is>
          <t>Accumulated other comprehensive income</t>
        </is>
      </c>
      <c r="B33" s="6" t="n">
        <v>1</v>
      </c>
      <c r="C33" s="6" t="n">
        <v>9</v>
      </c>
    </row>
    <row r="34">
      <c r="A34" s="4" t="inlineStr">
        <is>
          <t>Retained earnings (deficit)</t>
        </is>
      </c>
      <c r="B34" s="6" t="n">
        <v>2635</v>
      </c>
      <c r="C34" s="6" t="n">
        <v>-295978</v>
      </c>
    </row>
    <row r="35">
      <c r="A35" s="4" t="inlineStr">
        <is>
          <t>Total stockholders’ equity (deficit)</t>
        </is>
      </c>
      <c r="B35" s="6" t="n">
        <v>2699</v>
      </c>
      <c r="C35" s="6" t="n">
        <v>-295458</v>
      </c>
    </row>
    <row r="36">
      <c r="A36" s="4" t="inlineStr">
        <is>
          <t>Total liabilities and stockholders’ equity (deficit)</t>
        </is>
      </c>
      <c r="B36" s="5" t="n">
        <v>890985</v>
      </c>
      <c r="C36" s="5" t="n">
        <v>737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1</t>
        </is>
      </c>
    </row>
    <row r="3">
      <c r="A3" s="3" t="inlineStr">
        <is>
          <t>Share-based Payment Arrangement [Abstract]</t>
        </is>
      </c>
    </row>
    <row r="4">
      <c r="A4" s="4" t="inlineStr">
        <is>
          <t>STOCK BASED COMPENSATION</t>
        </is>
      </c>
      <c r="B4" s="4" t="inlineStr">
        <is>
          <t>STOCK BASED COMPENSATION Stock-Based Compensation Plans 2010 Equity Incentive Plan In March 2010, the Company’s Board of Directors and stockholders approved the 2010 Equity Incentive Plan (the “2010 Plan”). The 2010 Plan replaced the 2005 Equity Incentive Plan (the “2005 Plan”), and no further awards will be granted pursuant to the 2005 Plan. Under the terms of the 2010 Plan, non-statutory stock options, stock appreciation rights, restricted stock, and restricted stock units (“RSUs”) may be granted to employees or non-employee service providers. Incentive stock options may be granted only to employees. 2020 Equity Incentive Plan In December 2020, the Company's stockholders approved the Ubiquiti Inc. 2020 Omnibus Incentive Plan (the “2020 Equity Plan”) that will succeed the Company's 2010 Equity Incentive Plan (the “Prior Plan”), and no additional awards will be granted under the Prior Plan following January 31, 2021. Under the terms of the 2020 Equity Plan, the Company is authorized to grant awards for up to five million shares of common stock over the term of the 2020 Equity Plan. Outstanding awards under the Prior Plan remain in effect pursuant to the terms of the Prior Plan. The 2020 and 2010 Equity Plan is administered by the Company’s Board of Directors or a committee of the Company’s Board of Directors. Subject to the terms and conditions of the 2020 and 2010 Equity Plan,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0 and 2010 Equity Plan. The administrator is also authorized to adopt, amend or rescind rules relating to administration of the 2020 and 2010 Equity Plan. Options and RSUs generally vest over a four-year period from the date of grant and generally expire ten years from the date of grant. The terms of the 2020 and 2010 Equity Plan provide that an option price shall not be less than 100% of fair market value on the date of grant. As of June 30, 2021, the Company had 4,989,630 authorized shares available for future issuance under all of its stock incentive plans. Stock-based Compensation The following table shows total stock-based compensation expense included in the Consolidated Statements of Operations for fiscal 2021, 2020 and 2019 (in thousands): Years Ended June 30, 2021 2020 2019 Cost of revenues $ 102 $ 121 $ 347 Research and development 2,114 2,022 2,045 Sales, general and administrative 813 745 498 $ 3,029 $ 2,888 $ 2,890 Stock Options The following is a summary of option activity for the Company’s stock incentive plans for fiscal 2021: Common Stock Options Outstanding Number Weighted Weighted Aggregate Balance, June 30, 2020 22,265 $ 11.07 2.16 $ 3,640 Exercised (11,734) $ 10.67 Cancelations (6) $ 2.90 Balance, June 30, 2021 10,525 $ 11.51 1.29 $ 3,165 Vested as of June 30, 2021 10,525 $ 11.51 1.29 $ 3,165 Vested and exercisable as of June 30, 2021 10,525 $ 11.51 1.29 $ 3,165 Additional information regarding options outstanding as of June 30, 2021 is as follows: Options Outstanding &amp; Exercisable Range of Exercise Prices Number of Weighted Weighted $10.77 - $10.77 9,504 1.37 $ 10.77 $15.00 - $15.00 21 0.29 $ 15.00 $18.49 - $18.49 1,000 0.51 $ 18.49 10,525 During fiscal 2021, 2020 and 2019, the aggregate intrinsic value of options exercised under the Company’s stock incentive plans was $3.1 million, $3.9 million, and $10.8 million, respectively, as determined as of the date of option exercise. As of June 30, 2021, the Company had no unrecognized compensation cost related to stock options. The Company did not grant any stock options during fiscal 2021, fiscal 2020, or fiscal 2019.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tock-based compensation expense in future periods. Restricted Stock Units (“RSUs”) The following table summarizes the activity of the RSUs made by the Company: Number of Shares Weighted Average Grant Date Fair Value Non-vested RSUs, June 30, 2020 82,571 $ 99.57 RSUs granted 15,510 $ 250.53 RSUs vested (33,335) $ 86.07 RSUs forfeited (3,213) $ 131.34 Non-vested RSUs, June 30, 2021 61,533 $ 143.28 The intrinsic value of RSUs vested in fiscal 2021, 2020 and 2019 was $7.7 million, $7.0 million and $6.0 million, respectively. The total intrinsic value of all outstanding RSUs was $19.2 million as of June 30, 2021. As of June 30, 2021, there was unrecognized compensation costs related to RSUs of $5.9 million which the Company expects to recognize over a weighted average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components of income before provision for income taxes were as follows (in thousands): Years Ended June 30, 2021 2020 2019 Domestic $ 225,224 $ 125,060 $ 115,096 Foreign 502,430 325,136 266,393 $ 727,654 $ 450,196 $ 381,489 The provision for income taxes consisted of the following (in thousands): Years Ended June 30, 2021 2020 2019 Current Federal $ 93,639 $ 60,740 $ 52,083 State 14,390 8,569 2,654 Foreign 3,715 1,782 3,796 Current tax expense 111,744 71,091 58,533 Deferred Federal (1,465) (1,602) (362) State 791 410 624 Deferred tax benefit (expense) (674) (1,192) 262 Provision for income taxes $ 111,070 $ 69,899 $ 58,795 The reconciliation of federal statutory income tax to the Company’s provision for income taxes is as follows: Years Ended June 30, 2021 2020 2019 Statutory rate 21.0 % 21.0 % 21.0 % Effect of Foreign Operations (7.6) (7.6) (7.7) State Tax Expense 1.7 1.6 0.9 Federal research and development credits — — (0.2) Stock-based compensation — (0.1) (0.2) Other permanent items 0.2 0.6 1.0 Transition tax — — 0.6 Effective tax rate 15.3 % 15.5 % 15.4 % The Company’s effective tax rate decreased 0.2% to 15.3% in fiscal 2021 from 15.5% in fiscal 2020. The Company recorded tax provisions of $111.1 million for fiscal 2021 as compared to $69.9 million for fiscal 2020. The Company’s effective tax rate for fiscal year 2021 effective tax rate, before discrete items, differs from the U.S. statutory rate primarily due to profits earned in jurisdictions where the tax rate is lower than the U.S. tax rate, partially offset by additional US tax related to the Company’s non- U.S. operations under Global Intangible Low-Taxes Income (“GILTI”) provision. Significant components of the Company's deferred tax assets and liabilities as of June 30, 2021 are as follows (in thousands): June 30, 2021 2020 Deferred tax assets Reserves and allowances $ 4,720 $ 2,730 Stock-based compensation 323 309 Accrued expenses 289 276 State tax 2,277 1,621 Investments 1,325 1,325 Lease liabilities 8,772 5,622 Other 1,056 1,126 Total deferred tax assets 18,762 13,009 Deferred tax liabilities Property and equipment (3,402) (1,509) Right of use assets (8,576) (5,622) Other liabilities (683) (451) Total deferred tax liabilities (12,661) (7,582) Valuation allowance (1,325) (1,325) Net deferred tax assets $ 4,776 $ 4,102 A reconciliation of the beginning and ending balances of the unrecognized tax benefits during the years ended June 30, 2021, 2020 and 2019 consists of the following (in thousands): Years Ended June 30, 2021 2020 2019 Unrecognized benefit—beginning of year $ 31,350 $ 30,850 $ 29,144 Gross increases—current year tax positions 6,855 4,169 3,852 Gross decreases—prior year tax positions due to statute lapse (6,113) (3,669) (2,146) Unrecognized benefit—end of year $ 32,092 $ 31,350 $ 30,850 As of June 30, 2021, the Company had approximately $32.1 million of unrecognized tax benefits, substantially all of which would, if recognized, affect its tax expense. The Company recognizes interest and penalties related to unrecognized tax benefits within the income tax expense line in the accompanying Consolidated Statements of Operations and Comprehensive Income. Accrued interest and penalties are included within the related tax liability line in the Consolidated Balance Sheets. As of June 30, 2021, the Company had $3.6 million accrued interest related to uncertain tax matters. The Company, and one or more of its subsidiaries, files income tax returns in the United States federal jurisdiction, and various state, local, and foreign jurisdictions and is currently undergoing income tax examinations by the U.S. Internal Revenue Service and the Hong Kong IRD. All material consolidated federal, state and local income tax matters have been concluded for years through 2014. The majority of the Company’s foreign jurisdictions have been concluded through 2014, with the exception of Hong Kong which has been reviewed through 2009 and is currently under audit for the 2010-2016 tax years. During fiscal years 2021, 2020, 2019 and 2018, the Company made a total of $21.9 million, $15.5 million, $13.4 million, and $6.6 million of deposits with the Hong Kong IRD in connection with extending the statute of limitation for income tax examinations currently under audit for 2010-2014 tax years. These refundable deposits totaling $57.4 million are included within other long-term assets on our Consolidated Balance Sheets. The IRD is examining the Company’s claims that its revenue is generated through activities performed wholly outside of the Hong Kong tax jurisdiction and are therefore exempt from Hong Kong tax. The Company is fully cooperating with the examination including submitting documentation in support of its position. The Company continues to believe that its tax positions filed with IRD are more likely than not to be sustained based on their technical merits and therefore no reserve has been provided for this tax uncertainty and the Company expects the $57.4 million of deposits made with IRD to be refunded upon completion of the audit. However, there can be no assurance that this matter will be resolved in the Company’s favor and therefore it’s possible that an adverse outcome of the matter could have a material effect on the Company’s results of operations and financial condition. In July 2018, the Company received a draft Notice of Proposed Adjustment (“Draft NOPA”) from the Internal Revenue Service (“IRS”) proposing an adjustment to income for the fiscal 2015 and fiscal 2016 tax years based on its interpretation of certain obligations of the non-US entities under the credit facility. This Draft NOPA was superseded by an Acknowledgement of Facts (“AOF”) issued to the Company by the IRS on January 17, 2020. The IRS in its AOF continued to propose an adjustment to the Company’s income for its fiscal 2015 and fiscal 2016 tax years based on the IRS’ interpretation of certain obligations of the Company’s foreign subsidiaries under the Company’s credit facilities in place at that time. On May 12, 2020, the IRS issued a final Notice of Proposed Adjustment to the Company with respect to the 2015/2016 tax years. The Company has formally protested the adjustment and the case has been moved from the Examination Division to the IRS Appeals Division where a formal review of the facts and the applicable law will take place. The timing of when the case will be scheduled to be reviewed by the Appeals Division is uncertain at this time due in large part to an existing backlog of cases awaiting review by the Division. The Company strongly believes the position of the IRS with regard to this matter is without merit. However, there can be no assurance that this matter will be resolved in the Company’s favor. Regardless of whether the matter is resolved in the Company’s favor, the final resolution of this matter could be expensive and time-consuming to defend and/or settle. The Company estimates the incremental tax liability associated with the income adjustment proposed in the AOF would be approximately $50.0 million, excluding potential interest and penalties, after adjusting for the impact of an adjustment on the amount of transition tax payable in future years by the Company. As the Company believes that the tax originally paid in fiscal 2015 and fiscal 2016 is correct, it has not provided a reserve for this tax uncertainty. However, an adverse outcome may have a material and adverse effect on the Company’s results of operations and financial condition. The Coronavirus Aid, Relief, and Economic Security Act (“CARES”) was signed into law on March 25, 2020. The bill was meant to address the economic fallout in response to locally mandated shelter-in-place orders that were executed in an attempt to slow the spread of COVID-19. None of these provisions of CARES are expected to have material impacts to the Company’s fiscal 2021 tax provision. The Company will monitor the updates, both to the Company’s business as well as guidance issued with respect to CARES that could impact the current interpretation of the provisions under CARES, to determine whether any additional considerations need to be made with respect to the Company’s tax provision in future periods. On December 27, 2020, the Consolidations Appropriations Act (“CAA”) 2020 was enacted. The CCA was enacted as a supplement to the CARES legislation providing additional financial relief. The impact of the CCA on the Company's tax provision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REVENUES BY GEOGRAPHY AND SIGNIFICANT CUSTOMERS</t>
        </is>
      </c>
      <c r="B1" s="2" t="inlineStr">
        <is>
          <t>12 Months Ended</t>
        </is>
      </c>
    </row>
    <row r="2">
      <c r="B2" s="2" t="inlineStr">
        <is>
          <t>Jun. 30, 2021</t>
        </is>
      </c>
    </row>
    <row r="3">
      <c r="A3" s="3" t="inlineStr">
        <is>
          <t>Segment Reporting [Abstract]</t>
        </is>
      </c>
    </row>
    <row r="4">
      <c r="A4" s="4" t="inlineStr">
        <is>
          <t>SEGMENT INFORMATION, REVENUES BY GEOGRAPHY AND SIGNIFICANT CUSTOMERS</t>
        </is>
      </c>
      <c r="B4" s="4" t="inlineStr">
        <is>
          <t>SEGMENT INFORMATION, REVENUES BY GEOGRAPHY AND SIGNIFICANT CUSTOMERS Management has determined that the Company operates as one reportable and operating segment as the Company’s Chief Executive Officer, who is the Company’s chief operating decision maker, does not make decisions about resources to be allocated or assess performance on a segment basis. Furthermore, the Company does not organize or report its costs on a segment basis. The Company presents its revenue by product type in two primary categories: Service Provider Technology and Enterprise Technology. Revenue Revenues by product type were as follows (in thousands, except percentages): Years Ended June 30, 2021 2020 2019 Service Provider Technology $ 623,163 33 % $ 442,023 34 % $ 428,490 37 % Enterprise Technology 1,274,931 67 % 842,477 66 % 733,243 63 % Total revenues $ 1,898,094 100 % $ 1,284,500 100 % $ 1,161,733 100 % Revenues by geography based on customer’s ship-to destinations were as follows (in thousands, except percentages): Years Ended June 30, 2021 2020 2019 North America (1) $ 836,032 44 % $ 571,901 45 % $ 497,218 43 % Europe, the Middle East and Africa 785,288 41 % 517,132 40 % 477,332 41 % Asia Pacific 154,536 8 % 112,121 9 % 108,460 9 % South America 122,238 7 % 83,346 6 % 78,723 7 % Total revenues $ 1,898,094 100 % $ 1,284,500 100 % $ 1,161,733 100 % (1) Revenue for the United States was $774.3 million, $539.0 million and $469.8 million for fiscal 2021, 2020 and 2019, respectively. 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21 2020 2019 2021 2020 Customer A * * 10 % * * Customer B * 12 % 11 % * 17 % * denotes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AND CERTAIN OTHER TRANSACTIONS</t>
        </is>
      </c>
      <c r="B1" s="2" t="inlineStr">
        <is>
          <t>12 Months Ended</t>
        </is>
      </c>
    </row>
    <row r="2">
      <c r="B2" s="2" t="inlineStr">
        <is>
          <t>Jun. 30, 2021</t>
        </is>
      </c>
    </row>
    <row r="3">
      <c r="A3" s="3" t="inlineStr">
        <is>
          <t>Restructuring and Related Activities [Abstract]</t>
        </is>
      </c>
    </row>
    <row r="4">
      <c r="A4" s="4" t="inlineStr">
        <is>
          <t>RELATED PARTY TRANSACTIONS AND CERTAIN OTHER TRANSACTIONS</t>
        </is>
      </c>
      <c r="B4" s="4" t="inlineStr">
        <is>
          <t>RELATED PARTY TRANSACTIONS AND CERTAIN OTHER TRANSACTIONS Aircraft Lease Agreement 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5,000 per flight hour. This hourly rate does not include the cost of flight crew or on-board services, which the Company purchases from a third-party provider. Pursuant to the Aircraft Lease Agreement, the Company had no expense during the fiscal year ended June 30, 2021 and recognized a total of approximately $1.4 million and $1.7 million during fiscal year ended June 30, 2020 and 2019, respectively. All expenses pursuant to the Aircraft Lease Agreement have been included in the Company’s sales, general and administrative expenses in the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 Stock Repurchases Between July 1, 2021 and August 26, 2021, the Company repurchased and retired 93,152 shares of common stock at an average price of $299.66 for an aggregate amount of $27.9 million. As of August 26, 2021, the Company had $290.2 million available for share repurchases under the 2020 May Program. Dividends On August 27, 2021, the Company announced that its Board of Directors had approved a quarterly cash dividend of $0.60 per share payable on September 15, 2021 to shareholders of record at the close of business on September 7, 2021. Any future dividends will be subject to the approval of the Company’s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 The Company has reclassified certain amounts reported in the previous period to conform to the current period presentation.</t>
        </is>
      </c>
    </row>
    <row r="5">
      <c r="A5" s="4" t="inlineStr">
        <is>
          <t>Use of Accounting Estimates</t>
        </is>
      </c>
      <c r="B5" s="4" t="inlineStr">
        <is>
          <t>Use of Accounting EstimatesThe preparation of financial statements in conformity with U.S. GAAP requires management to make estimates and assumptions that affect the amounts reported and disclosed in the consolidated financial statements and the accompanying notes. Those estimates and assumptions include, but are not limited to, revenue recognition and deferred revenue; allowance for doubtful accounts and sales return reserves; inventory valuation and vendor deposits; accounting for income taxes, including the valuation allowance on deferred tax assets and reserves for uncertain tax positions; determinations of fair value for stock-based awards; estimate of incremental borrowing rate for determining the present value of future lease payments; and valuation of warranty accruals. We evaluate our estimates and assumptions based on historical experience and other assumptions that are believed to be reasonable under the circumstances. Actual results could differ materially from those estimates.</t>
        </is>
      </c>
    </row>
    <row r="6">
      <c r="A6" s="4" t="inlineStr">
        <is>
          <t>Segments</t>
        </is>
      </c>
      <c r="B6" s="4" t="inlineStr">
        <is>
          <t>Segments Management has determined that it operates as one reportable and operating segment as the Company’s Chief Executive Officer, who is the Company’s chief operating decision maker, does not make decisions about resources to be allocated or assess performance on a disaggregated segment basis. Further information regarding Segments can be found in Note 15, to the consolidated financial statements.</t>
        </is>
      </c>
    </row>
    <row r="7">
      <c r="A7" s="4" t="inlineStr">
        <is>
          <t>Recognition of Revenues</t>
        </is>
      </c>
      <c r="B7" s="4" t="inlineStr">
        <is>
          <t>Recognition of Revenues Revenue consists of revenue from sales of hardware and the related essential software (“Products”) as well as related implied PCS. We recognize revenue when obligations under the terms of a contract with our customers are satisfied, generally, upon transfer of control of promised goods or services to customers, in an amount that reflects the consideration we expect to be entitled to receive in exchange for those goods or services. We apply the following five-step revenue recognition model: • Identification of the contract, or contracts with a custome r • Identification of the performance obligations in the contract • Determination of the transaction price • Allocation of the transaction price to the performance obligations in the contract • Recognition of revenue when, or as, we satisfy the performance obligation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PCS is the right to receive, on a when-and-if available basis, future unspecified software upgrades and features relating to the product’s essential software as well as technical support and bug fixe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Our contracts with the majority of our distribution customers do not include provisions for cancellations, returns, inventory swaps, or refunds that materially impact recognized revenue. Internet or Web based sales include regulatory provisions which allow customers to return the goods, generally within 30 days and did not materially impact recognized revenue. We record amounts billed to distributors and Web based customers for shipping and handling costs as revenues. We classify shipping and handling costs incurred by us as cost of revenue. Deposit payments received from distributors in advance of recognition of revenues are included in current liabilities of our balance sheet and are recognized as revenues when all the criteria for recognition of revenues are met.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plus margin approach to estimate the stand-alone selling price of our implied PCS obligation. When our contracts contain multiple performance obligations, we allocate the transaction price based on the estimated standalone selling price s of the promised products or services underlying each performance obligation. The expected costs associated with our base warranties continue to be recognized as an expense when the products are sold and are not considered a separate performance obligation. Costs for research and development and sales and marketing are expensed as incurred. If the estimated life of the hardware product should change, the future rate of amortization of the revenues allocated to PCS could also change.</t>
        </is>
      </c>
    </row>
    <row r="8">
      <c r="A8" s="4" t="inlineStr">
        <is>
          <t>Cash and Cash Equivalents</t>
        </is>
      </c>
      <c r="B8" s="4" t="inlineStr">
        <is>
          <t>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and money market funds.</t>
        </is>
      </c>
    </row>
    <row r="9">
      <c r="A9" s="4" t="inlineStr">
        <is>
          <t>Concentration of Risk</t>
        </is>
      </c>
      <c r="B9" s="4" t="inlineStr">
        <is>
          <t>Concentration of Risk Financial instruments that potentially subject the Company to concentrations of credit risk consist of cash and cash equivalents, marketable securities and accounts receivable. The Company limits its exposure by primarily placing its cash in interest-bearing deposit accounts and marketable securities with high credit quality financial institutions. The Company derives its accounts receivable from revenues earned from customers located worldwide. The Company bases credit decisions primarily upon a customer’s past credit history. If upfront deposits or prepayments are not required, customers then may be granted standard credit terms, which range from net 30 to 60 days. The Company subcontracts with third parties to manufacture most of our products. The Company relies on the ability of these contract manufacturers to produce the products sold to its distributors. A significant portion of the Company’s products are manufactured by a few contract manufacturers.</t>
        </is>
      </c>
    </row>
    <row r="10">
      <c r="A10" s="4" t="inlineStr">
        <is>
          <t>Inventory and Inventory Valuation</t>
        </is>
      </c>
      <c r="B10" s="4" t="inlineStr">
        <is>
          <t>Inventory and Inventory Valuation The Company’s inventories are primarily finished goods and, to a lesser extent, raw materials. Inventories are stated at the lower of actual cost, computed using the first-in, first-out method, and net realizable value (NRV). NRV is based upon an estimated average selling price reduced by the estimated costs of disposal. The determination of net realizable value involves certain judgments including estimating average selling prices based on recent sale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NRV.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various factors and requires the Company to use judgment in forecasting future demand for these products. The Company also considers the rate at which new products will be accepted in the marketplace and how quickly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direct labor and material costs incurred related to inventory acquired or produced but not sold during the respective period. Manufacturing overhead costs are capitalized to inventory and are recognized as cost of revenues in the future periods based on when the inventory is sold or written-down.</t>
        </is>
      </c>
    </row>
    <row r="11">
      <c r="A11" s="4" t="inlineStr">
        <is>
          <t>Product Warranties</t>
        </is>
      </c>
      <c r="B11" s="4" t="inlineStr">
        <is>
          <t>Product WarrantiesThe Company offers warranties on certain products, generally for a period of one year,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the replacement cost of defective products, which it also factors into its warranty liability assessment.</t>
        </is>
      </c>
    </row>
    <row r="12">
      <c r="A12" s="4" t="inlineStr">
        <is>
          <t>Allowance for Doubtful Accounts</t>
        </is>
      </c>
      <c r="B12" s="4" t="inlineStr">
        <is>
          <t>Allowance for Doubtful Accounts The Company records its allowance for doubtful account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t>
        </is>
      </c>
    </row>
    <row r="13">
      <c r="A13" s="4" t="inlineStr">
        <is>
          <t>Fair Value of Financial Instruments</t>
        </is>
      </c>
      <c r="B13" s="4" t="inlineStr">
        <is>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A financial instrument’s classification within the fair value hierarchy is based upon the lowest level of any input that is significant to the fair value measurement. Three levels of inputs may be used to measure fair value: Level 1 —Quoted prices in active markets for identical assets or liabilities; Level 2 —Inputs other than the quoted prices in active markets, that are observable either directly or indirectly; Level 3 —Unobservable inputs based on the Company’s own assumption. The Company records securities available-for-sale at fair value on a recurring basis. We classify our investments within Level 1 or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incorporate bond terms and conditions, current performance data, proprietary pricing models, real time quotes from contributing dealers, trade prices and other market data.</t>
        </is>
      </c>
    </row>
    <row r="14">
      <c r="A14" s="4" t="inlineStr">
        <is>
          <t>Long Lived Assets</t>
        </is>
      </c>
      <c r="B14" s="4" t="inlineStr">
        <is>
          <t>Long Lived Assets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t>
        </is>
      </c>
    </row>
    <row r="15">
      <c r="A15" s="4" t="inlineStr">
        <is>
          <t>Property and Equipment</t>
        </is>
      </c>
      <c r="B15" s="4" t="inlineStr">
        <is>
          <t>Property and Equipment Furniture, fixtures and equipment are recorded at cost. The Company capitalizes eligible costs to acquire or develop internal-use software, which is included as property and equipment on the Company’s consolidated balance sheets. Capitalized costs primarily include payroll and payroll-related costs and facilities costs. The Company computes depreciation or amortization using the straight-line method over estimated useful lives, as follows: Estimated Useful Life Testing equipment 3 to 5 years Computer and other equipment 3 to 5 years Furniture and fixtures 3 to 5 years Software up to 3 years Corporate aircraft 15 years Leasehold improvements shorter of lease term or useful life Upon retirement or disposition, the asset cost and related accumulated depreciation are removed with any gain or loss recognized in the consolidated statement of operations. Expenditures for maintenance and repairs are charged to operations as incurred.</t>
        </is>
      </c>
    </row>
    <row r="16">
      <c r="A16" s="4" t="inlineStr">
        <is>
          <t>Intangible Assets</t>
        </is>
      </c>
      <c r="B16" s="4" t="inlineStr">
        <is>
          <t>Intangible Assets The Company’s intangible assets consist primarily of domain name purchase and legal costs associated with application for and registration of the Company’s trademarks, which are all included in other long-term assets. The Company amortizes all definite-lived intangible assets that are subject to amortization over the estimated useful life based on economic benefit. Domain names are amortized over 15 years, while other intangible assets are generally amortized over 5 years. All patent filing and defense costs are expensed as incurred, however, to date these costs have not been significant.</t>
        </is>
      </c>
    </row>
    <row r="17">
      <c r="A17" s="4" t="inlineStr">
        <is>
          <t>Leases</t>
        </is>
      </c>
      <c r="B17" s="4" t="inlineStr">
        <is>
          <t xml:space="preserve">Leases The Company enters into agreements under which we lease various real estate spaces, including warehouse facilities and office space, that are generally leased under noncancelable agreements and include various renewal options for additional periods and/or have options to early terminate. At contract inception, the Company determines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t>
        </is>
      </c>
    </row>
    <row r="18">
      <c r="A18" s="4" t="inlineStr">
        <is>
          <t>Advertising Costs</t>
        </is>
      </c>
      <c r="B18" s="4" t="inlineStr">
        <is>
          <t>Advertising Costs Advertising costs are expensed as incurred and are included in selling, general and administrative expenses.</t>
        </is>
      </c>
    </row>
    <row r="19">
      <c r="A19" s="4" t="inlineStr">
        <is>
          <t>Income Taxes</t>
        </is>
      </c>
      <c r="B19" s="4" t="inlineStr">
        <is>
          <t>Income Taxes The Company accounts for income taxes in accordance with accounting guidance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GAAP and complex tax laws. Resolution of these uncertainties in a manner inconsistent with management’s expectations could have a material impact on the Company’s financial condition and operating results. We reflect changes in recognition or measurement in the period in which our change in judgment occur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is>
      </c>
    </row>
    <row r="20">
      <c r="A20" s="4" t="inlineStr">
        <is>
          <t>Stock-based Compensation</t>
        </is>
      </c>
      <c r="B20" s="4" t="inlineStr">
        <is>
          <t>Stock-based Compensation The Company measures stock-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21, fiscal 2020, or fiscal 2019. Restricted stock units are valued based on the fair value of the Company’s common stock on the date of grant.</t>
        </is>
      </c>
    </row>
    <row r="21">
      <c r="A21" s="4" t="inlineStr">
        <is>
          <t>Commitments and Contingencies</t>
        </is>
      </c>
      <c r="B21" s="4" t="inlineStr">
        <is>
          <t>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t>
        </is>
      </c>
    </row>
    <row r="22">
      <c r="A22" s="4" t="inlineStr">
        <is>
          <t>Foreign Currency Remeasurement</t>
        </is>
      </c>
      <c r="B22" s="4" t="inlineStr">
        <is>
          <t xml:space="preserve">Foreign Currency Remeasurement The functional currency of the Company and its subsidiaries is the U.S. dollar. For foreign operations, local currency denominated </t>
        </is>
      </c>
    </row>
    <row r="23">
      <c r="A23" s="4" t="inlineStr">
        <is>
          <t>Research and Development Costs</t>
        </is>
      </c>
      <c r="B23" s="4" t="inlineStr">
        <is>
          <t>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t>
        </is>
      </c>
    </row>
    <row r="24">
      <c r="A24" s="4" t="inlineStr">
        <is>
          <t>Earnings Per Share</t>
        </is>
      </c>
      <c r="B24" s="4" t="inlineStr">
        <is>
          <t>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t>
        </is>
      </c>
    </row>
    <row r="25">
      <c r="A25" s="4" t="inlineStr">
        <is>
          <t>Recent Accounting Pronouncements</t>
        </is>
      </c>
      <c r="B25" s="4" t="inlineStr">
        <is>
          <t>Recently Adopted Accounting Pronouncements Credit Losses on Financial Instruments In June 2016, the FASB issued ASU No. 2016-13, Financial Instruments-Credit Losses (Topic 326): Measurement of Credit Losses on Financial Instruments (“ASU 2016-13”). ASU 2016-13 replaces the existing incurred loss impairment model with a forward-looking expected credit loss model which will result in earlier recognition of credit losses for certain financial instruments and financial assets. For trade receivables, we are required to estimate lifetime expected credit losses. For available-for-sale debt securities, the Company will recognize an allowance for credit losses rather than a reduction to the carrying value of the asset. ASU 2016-13 is effective for the Company’s fiscal year beginning July 1, 2020 on a modified retrospective basis. As of July 1, 2020, the Company adopted the new standard, including identifying, evaluating and quantifying the impact on its consolidated financial statements. The Company concluded that the expected credit loss impact to the opening balance of fiscal 2021 retained earnings was deemed immaterial, and as a result the adoption did not have a material impact the Company's consolidated financial position, results of operations, or cash flows. Recent Accounting Pronouncements Not Yet Effective Income Taxes In December 2019, the FASB issued ASU No. 2019-12, Income Taxes (Topic 740), which amends the existing guidance relating to the accounting for income taxes. ASU 2019-12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ASU 2019-12 is effective for the Company’s fiscal year beginning July 1, 2021. The Company has evaluated the impact of this new standard on its consolidated financial statements and related disclosures and determined that there will be no material impact resulting from its adoption.</t>
        </is>
      </c>
    </row>
    <row r="26">
      <c r="A26" s="4" t="inlineStr">
        <is>
          <t>Revenues</t>
        </is>
      </c>
      <c r="B26" s="4" t="inlineStr">
        <is>
          <t>Revenue is primarily generated from the sale of hardware as well as the related implied post contract services (“PCS”).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5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June 30, 2021 and 2020, the Company’s customer deposits were $2.7 million and $2.1 million, respectively. As of June 30, 2021, the Company’s deferred revenue, included in other current liabilities and other long-term liabilities, was $21.6 million and $8.6 million, respectively. As of June 30, 2020, the Company’s deferred revenue, included in other current liabilities and other long-term liabilities, was $16.5 million and $6.3 million, respectively. Variable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Allowance for doubtful accounts activity</t>
        </is>
      </c>
      <c r="B4" s="4" t="inlineStr">
        <is>
          <t xml:space="preserve">The allowance for doubtful accounts activity was as follows (in thousands): Years Ended June 30, 2021 2020 2019 Beginning balance $ 203 $ 203 $ 453 Charged to (released from) expenses 7 85 (250) Bad debt write-offs (163) (85) — Ending balance $ 47 $ 203 $ 203 </t>
        </is>
      </c>
    </row>
    <row r="5">
      <c r="A5" s="4" t="inlineStr">
        <is>
          <t>Estimated useful lives of property and equipment</t>
        </is>
      </c>
      <c r="B5" s="4" t="inlineStr">
        <is>
          <t>The Company computes depreciation or amortization using the straight-line method over estimated useful lives, as follows: Estimated Useful Life Testing equipment 3 to 5 years Computer and other equipment 3 to 5 years Furniture and fixtures 3 to 5 years Software up to 3 years Corporate aircraft 15 years Leasehold improvements shorter of lease term o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Disclosures [Abstract]</t>
        </is>
      </c>
    </row>
    <row r="4">
      <c r="A4" s="4" t="inlineStr">
        <is>
          <t>Financial instruments' amortized cost, gross unrealized gains and losses, and fair value</t>
        </is>
      </c>
      <c r="B4" s="4" t="inlineStr">
        <is>
          <t>The following tables summarize the Company’s financial instruments’ adjusted cost, gross unrealized gains and losses, and fair value by significant investment category as of June 30, 2021 and 2020 (in thousands): June 30, 2021 Adjusted Cost Gross Unrealized Gains Gross Unrealized Losses Fair Value Cash and Cash Equivalents (1) Short-Term Investments Long-Term Investments Level 1 Money market funds $ 83 $ — $ — $ 83 $ 83 $ — $ — Subtotal $ 83 $ — $ — $ 83 $ 83 $ — $ — Level 2 Corporate securities 2,354 1 — 2,355 — 1,320 1,035 Subtotal $ 2,354 $ 1 $ — $ 2,355 $ — $ 1,320 $ 1,035 Total $ 2,437 $ 1 $ — $ 2,438 $ 83 $ 1,320 $ 1,035 (1) Cash and cash equivalents on the consolidated balance sheets includes securities that have a maturity of three months or less at the date of purchase. The carrying amount approximates fair value, primarily due to the short maturity of cash equivalent instruments. June 30, 2020 Adjusted Cost Gross Unrealized Gains Gross Unrealized Losses Fair Value Cash and Cash Equivalents (1) Short-Term Investments Long-Term Investments Level 1 Money market funds $ 1,055 $ — $ — $ 1,055 $ 1,055 $ — $ — Subtotal $ 1,055 $ — $ — $ 1,055 $ 1,055 $ — $ — Level 2 Corporate securities 1,429 9 — 1,438 — 925 513 Subtotal $ 1,429 $ 9 $ — $ 1,438 $ — $ 925 $ 513 Total $ 2,484 $ 9 $ — $ 2,493 $ 1,055 $ 925 $ 513 (1) Cash and cash equivalents on the consolidated balance sheets includes securities that have a maturity of three months or less at the date of purchase. The carrying amount approximates fair value, primarily due to the short maturity of cash equivalent instruments.</t>
        </is>
      </c>
    </row>
    <row r="5">
      <c r="A5" s="4" t="inlineStr">
        <is>
          <t>Amortized costs and fair value of investment securities by contractual maturity</t>
        </is>
      </c>
      <c r="B5" s="4" t="inlineStr">
        <is>
          <t xml:space="preserve">The following table represents the adjusted costs and fair value of cash equivalents and investments by contractual maturity as of June 30, 2021 (in thousands): Available-For-Sale Adjusted Cost Fair Value Due within 1 year 1,402 1,403 Due after 1 year through 5 years 1,035 1,035 Total $ 2,437 $ 2,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Computation of basic and diluted earnings (loss) per share</t>
        </is>
      </c>
      <c r="B4" s="4" t="inlineStr">
        <is>
          <t xml:space="preserve">The following table sets forth the computation of basic and diluted earnings per share for the periods indicated (in thousands, except per share data): Years Ended June 30, 2021 2020 2019 Numerator: Net Income $ 616,584 $ 380,297 $ 322,694 Denominator: Weighted-average shares used in computing basic net income per share 62,991 65,427 71,435 Add—dilutive potential common shares: Stock options 16 30 87 Restricted stock units 45 57 80 Weighted-average shares used in computing diluted net income per share 63,052 65,514 71,602 Net income per share of common stock: Basic $ 9.79 $ 5.81 $ 4.52 Diluted $ 9.78 $ 5.80 $ 4.51 </t>
        </is>
      </c>
    </row>
    <row r="5">
      <c r="A5" s="4" t="inlineStr">
        <is>
          <t>Potential shares of common stock excluded from diluted per share calculation</t>
        </is>
      </c>
      <c r="B5" s="4" t="inlineStr">
        <is>
          <t xml:space="preserve">The following table summarizes the total potential shares of common stock that were excluded from the diluted per share calculation, because to include them would have been anti-dilutive for the period (in thousands): Years Ended June 30, 2021 2020 2019 Restricted stock units 5 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Jun. 30, 2021</t>
        </is>
      </c>
    </row>
    <row r="3">
      <c r="A3" s="3" t="inlineStr">
        <is>
          <t>Balance Sheet Related Disclosures [Abstract]</t>
        </is>
      </c>
    </row>
    <row r="4">
      <c r="A4" s="4" t="inlineStr">
        <is>
          <t>Inventories</t>
        </is>
      </c>
      <c r="B4" s="4" t="inlineStr">
        <is>
          <t xml:space="preserve">Inventories consisted of the following (in thousands): June 30, 2021 2020 Finished goods $ 228,514 $ 282,381 Raw materials 5,253 3,562 Total $ 233,767 $ 285,943 </t>
        </is>
      </c>
    </row>
    <row r="5">
      <c r="A5" s="4" t="inlineStr">
        <is>
          <t>Property and equipment, net</t>
        </is>
      </c>
      <c r="B5" s="4" t="inlineStr">
        <is>
          <t xml:space="preserve">Property and equipment, net consisted of the following (in thousands): June 30, 2021 2020 Testing equipment $ 15,279 $ 12,476 Tooling equipment 15,490 13,601 Leasehold improvements 15,071 12,944 Computer and other equipment 8,966 7,676 Software 7,842 7,266 Furniture and fixtures 2,529 2,147 Corporate aircraft 65,807 64,659 Property and Equipment, Gross 130,984 120,769 Less: Accumulated depreciation (51,923) (42,247) Property and Equipment, net $ 79,061 $ 78,522 </t>
        </is>
      </c>
    </row>
    <row r="6">
      <c r="A6" s="4" t="inlineStr">
        <is>
          <t>Other long-term assets</t>
        </is>
      </c>
      <c r="B6" s="4" t="inlineStr">
        <is>
          <t>Other long-term assets consisted of the following (in thousands): June 30, 2021 2020 Hong Kong tax deposit (1) $ 57,423 $ 35,495 Intangible assets, net (2) 8,684 3,063 Other long-term assets 5,839 4,665 Total $ 71,946 $ 43,223 (1) The Company made a total of $57.4 million of deposits with the Hong Kong Inland Revenue Department (“IRD”) in connection with extending the statute of limitation for income tax examinations currently under audit for the 2010-2014 tax years. These deposits were made during fiscal year 2021, 2020, 2019, and 2018 in the amounts of $21.9 million, $15.5 million, $13.4 million, and $6.6 million, respectively. The Company expects the $57.4 million of deposits made with the IRD to be refunded upon completion of the audit. See Note 14 to the consolidated financial statements for additional details regarding this ongoing tax audit. (2) Accumulated amortization was $2.8 million and $1.8 million as June 30, 2021 and June 30, 2020, respectively.</t>
        </is>
      </c>
    </row>
    <row r="7">
      <c r="A7" s="4" t="inlineStr">
        <is>
          <t>Other accrued liabilities</t>
        </is>
      </c>
      <c r="B7" s="4" t="inlineStr">
        <is>
          <t xml:space="preserve">Other current liabilities consisted of the following (in thousands): June 30, 2021 2020 Deferred revenue — short term revenue $ 21,617 $ 16,464 Accrued expenses 21,702 12,148 Lease Liability — current 9,149 7,056 Warranty accrual 4,812 4,538 Accrued compensation and benefits 5,273 4,084 Customer Deposits 2,693 2,061 Reserves for sales returns 2,242 1,275 Inventory received not billed 55,548 1,607 Other payables 2,944 4,489 Total $ 125,980 $ 53,722 Other Long-Term Liabilities June 30, 2021 2020 Deferred Revenue — long term $ 8,564 $ 6,254 Other long-term liabilities — 58 Total $ 8,564 $ 6,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Statement of Financial Position [Abstract]</t>
        </is>
      </c>
    </row>
    <row r="3">
      <c r="A3" s="4" t="inlineStr">
        <is>
          <t>Allowance for doubtful accounts receivable</t>
        </is>
      </c>
      <c r="B3" s="5" t="n">
        <v>47</v>
      </c>
      <c r="C3" s="5" t="n">
        <v>203</v>
      </c>
    </row>
    <row r="4">
      <c r="A4" s="4" t="inlineStr">
        <is>
          <t>Preferred stock, par value (in dollars per share)</t>
        </is>
      </c>
      <c r="B4" s="7" t="n">
        <v>0.001</v>
      </c>
      <c r="C4" s="7"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0</v>
      </c>
      <c r="C8" s="6" t="n">
        <v>500000000</v>
      </c>
    </row>
    <row r="9">
      <c r="A9" s="4" t="inlineStr">
        <is>
          <t>Common stock, shares outstanding (in shares)</t>
        </is>
      </c>
      <c r="B9" s="6" t="n">
        <v>62582858</v>
      </c>
      <c r="C9" s="6" t="n">
        <v>63687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12 Months Ended</t>
        </is>
      </c>
    </row>
    <row r="2">
      <c r="B2" s="2" t="inlineStr">
        <is>
          <t>Jun. 30, 2021</t>
        </is>
      </c>
    </row>
    <row r="3">
      <c r="A3" s="3" t="inlineStr">
        <is>
          <t>Product Warranties Disclosures [Abstract]</t>
        </is>
      </c>
    </row>
    <row r="4">
      <c r="A4" s="4" t="inlineStr">
        <is>
          <t>Warranty obligations</t>
        </is>
      </c>
      <c r="B4" s="4" t="inlineStr">
        <is>
          <t xml:space="preserve">Warranty obligations, included in other current liabilities, were as follows (in thousands): June 30, 2021 2020 Beginning balance $ 4,538 $ 4,518 Accruals for warranties issued during the period 8,754 7,339 Changes in liability for pre-existing warranties during the period (1,291) 360 Settlements made during the period (7,189) (7,679) Total $ 4,812 $ 4,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debt</t>
        </is>
      </c>
      <c r="B4" s="4" t="inlineStr">
        <is>
          <t xml:space="preserve">Our Debt consisted of the following (in thousands): June 30, 2021 2020 Term Loan - short term $ 25,000 $ 25,000 Debt issuance costs, net (1,135) (933) Total Debt - short term 23,865 24,067 Term Loan - long term 468,750 450,000 Revolver - long term — 180,000 Debt issuance costs, net (1,720) (1,563) Total Debt - long term $ 467,030 $ 628,437 </t>
        </is>
      </c>
    </row>
    <row r="5">
      <c r="A5" s="4" t="inlineStr">
        <is>
          <t>Schedule of maturities of long-term debt</t>
        </is>
      </c>
      <c r="B5" s="4" t="inlineStr">
        <is>
          <t>The following table summarizes our estimated debt and interest payment obligations as of June 30, 2021, for fiscal 2022 and future fiscal years (in thousands): Fiscal Year 2022 2023 2024 2025 2026 Thereafter Total Debt payment obligations $ 25,000 $ 25,000 $ 25,000 $ 25,000 $ 393,750 $ — $ 493,750 Interest and other payments on debt payment obligations (1) 9,299 8,892 8,508 8,079 5,777 — 40,555 Total $ 34,299 $ 33,892 $ 33,508 $ 33,079 $ 399,527 $ — $ 534,305 (1) - Interest payments are calculated based on the applicable rates and payment dates as of June 30, 2021. Although our interest rates on our debt obligations may vary, we have assumed the most recent available interest rates for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cost</t>
        </is>
      </c>
      <c r="B4" s="4" t="inlineStr">
        <is>
          <t xml:space="preserve">The following table summarizes our lease costs for fiscal year ended June 30, 2021 and 2020 (in thousands): June 30, 2021 2020 Operating lease costs: Financial Statement Classification Fixed lease costs Operating expenses $ 7,770 $ 6,068 Fixed lease costs Cost of revenues 2,036 2,062 Variable lease costs Operating expenses 798 358 Variable lease costs Cost of revenues 520 380 Total lease costs $ 11,124 $ 8,868 </t>
        </is>
      </c>
    </row>
    <row r="5">
      <c r="A5" s="4" t="inlineStr">
        <is>
          <t>Future payments due</t>
        </is>
      </c>
      <c r="B5" s="4" t="inlineStr">
        <is>
          <t>The following table shows our undiscounted future fixed payment obligations under our recognized operating leases and a reconciliation to the operating lease liabilities as of June 30, 2021: Fiscal 2022 $ 10,129 Fiscal 2023 9,272 Fiscal 2024 8,833 Fiscal 2025 7,748 Fiscal 2026 4,914 Thereafter 3,454 Total future fixed operating lease payments $ 44,350 Less: Imputed interest $ 2,943 Total operating lease liabilities $ 41,407 Weighted-average remaining lease term - operating leases Five years Weighted-average discount rate - operating leases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TREASURY STOCK (Tables)</t>
        </is>
      </c>
      <c r="B1" s="2" t="inlineStr">
        <is>
          <t>12 Months Ended</t>
        </is>
      </c>
    </row>
    <row r="2">
      <c r="B2" s="2" t="inlineStr">
        <is>
          <t>Jun. 30, 2021</t>
        </is>
      </c>
    </row>
    <row r="3">
      <c r="A3" s="3" t="inlineStr">
        <is>
          <t>Equity [Abstract]</t>
        </is>
      </c>
    </row>
    <row r="4">
      <c r="A4" s="4" t="inlineStr">
        <is>
          <t>Summary of activity related to stock repurchase programs</t>
        </is>
      </c>
      <c r="B4" s="4" t="inlineStr">
        <is>
          <t xml:space="preserve">The following table provides information with respect to the Company’s Share Repurchase programs and the activity under the available share repurchase programs during fiscal year ended June 30, 2021 (in millions, except share and per share amounts): Date of Approved and Publicly Announced Program Amount of Publicly Announced Program Total Number of Shares Purchased as Part of Publicly Announced Programs Average Price Paid per Share Total Aggregate Amount Paid Period of Purchases Estimated Remaining Balance Available for Share Repurchases under the Programs Expiration date of Program November 8, 2019 $ 200.0 228,180 $166.05 $37.9 August 21, 2020 - September 15, 2020 $ — 12/31/2021 May 8, 2020 $ 500.0 917,008 $198.33 $181.9 September 15, 2020 - June 24, 2021 $ 318.1 3/31/2022 The following table summarizes total activity related to our stock repurchase programs for the fiscal year end as indicated (in millions, except average price per share): June 30, 2021 2020 2019 Number of shares repurchased and retired 1.1 5.8 4.7 Average price per share $ 191.90 $ 119.45 $ 99.38 Aggregate purchase price $ 219.8 $ 697.9 $ 4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12 Months Ended</t>
        </is>
      </c>
    </row>
    <row r="2">
      <c r="B2" s="2" t="inlineStr">
        <is>
          <t>Jun. 30, 2021</t>
        </is>
      </c>
    </row>
    <row r="3">
      <c r="A3" s="3" t="inlineStr">
        <is>
          <t>Share-based Payment Arrangement [Abstract]</t>
        </is>
      </c>
    </row>
    <row r="4">
      <c r="A4" s="4" t="inlineStr">
        <is>
          <t>Stock-based compensation expense</t>
        </is>
      </c>
      <c r="B4" s="4" t="inlineStr">
        <is>
          <t xml:space="preserve">The following table shows total stock-based compensation expense included in the Consolidated Statements of Operations for fiscal 2021, 2020 and 2019 (in thousands): Years Ended June 30, 2021 2020 2019 Cost of revenues $ 102 $ 121 $ 347 Research and development 2,114 2,022 2,045 Sales, general and administrative 813 745 498 $ 3,029 $ 2,888 $ 2,890 </t>
        </is>
      </c>
    </row>
    <row r="5">
      <c r="A5" s="4" t="inlineStr">
        <is>
          <t>Option activity for Company's stock incentive plans</t>
        </is>
      </c>
      <c r="B5" s="4" t="inlineStr">
        <is>
          <t xml:space="preserve">The following is a summary of option activity for the Company’s stock incentive plans for fiscal 2021: Common Stock Options Outstanding Number Weighted Weighted Aggregate Balance, June 30, 2020 22,265 $ 11.07 2.16 $ 3,640 Exercised (11,734) $ 10.67 Cancelations (6) $ 2.90 Balance, June 30, 2021 10,525 $ 11.51 1.29 $ 3,165 Vested as of June 30, 2021 10,525 $ 11.51 1.29 $ 3,165 Vested and exercisable as of June 30, 2021 10,525 $ 11.51 1.29 $ 3,165 </t>
        </is>
      </c>
    </row>
    <row r="6">
      <c r="A6" s="4" t="inlineStr">
        <is>
          <t>Stock options outstanding by exercise price range</t>
        </is>
      </c>
      <c r="B6" s="4" t="inlineStr">
        <is>
          <t xml:space="preserve">Additional information regarding options outstanding as of June 30, 2021 is as follows: Options Outstanding &amp; Exercisable Range of Exercise Prices Number of Weighted Weighted $10.77 - $10.77 9,504 1.37 $ 10.77 $15.00 - $15.00 21 0.29 $ 15.00 $18.49 - $18.49 1,000 0.51 $ 18.49 10,525 </t>
        </is>
      </c>
    </row>
    <row r="7">
      <c r="A7" s="4" t="inlineStr">
        <is>
          <t>Summary of RSU Activity</t>
        </is>
      </c>
      <c r="B7" s="4" t="inlineStr">
        <is>
          <t xml:space="preserve">The following table summarizes the activity of the RSUs made by the Company: Number of Shares Weighted Average Grant Date Fair Value Non-vested RSUs, June 30, 2020 82,571 $ 99.57 RSUs granted 15,510 $ 250.53 RSUs vested (33,335) $ 86.07 RSUs forfeited (3,213) $ 131.34 Non-vested RSUs, June 30, 2021 61,533 $ 14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income before provision for income taxes</t>
        </is>
      </c>
      <c r="B4" s="4" t="inlineStr">
        <is>
          <t xml:space="preserve">The components of income before provision for income taxes were as follows (in thousands): Years Ended June 30, 2021 2020 2019 Domestic $ 225,224 $ 125,060 $ 115,096 Foreign 502,430 325,136 266,393 $ 727,654 $ 450,196 $ 381,489 </t>
        </is>
      </c>
    </row>
    <row r="5">
      <c r="A5" s="4" t="inlineStr">
        <is>
          <t>Components of provision for income taxes</t>
        </is>
      </c>
      <c r="B5" s="4" t="inlineStr">
        <is>
          <t xml:space="preserve">The provision for income taxes consisted of the following (in thousands): Years Ended June 30, 2021 2020 2019 Current Federal $ 93,639 $ 60,740 $ 52,083 State 14,390 8,569 2,654 Foreign 3,715 1,782 3,796 Current tax expense 111,744 71,091 58,533 Deferred Federal (1,465) (1,602) (362) State 791 410 624 Deferred tax benefit (expense) (674) (1,192) 262 Provision for income taxes $ 111,070 $ 69,899 $ 58,795 </t>
        </is>
      </c>
    </row>
    <row r="6">
      <c r="A6" s="4" t="inlineStr">
        <is>
          <t>Effective to statutory income tax rate reconciliation</t>
        </is>
      </c>
      <c r="B6" s="4" t="inlineStr">
        <is>
          <t>The reconciliation of federal statutory income tax to the Company’s provision for income taxes is as follows: Years Ended June 30, 2021 2020 2019 Statutory rate 21.0 % 21.0 % 21.0 % Effect of Foreign Operations (7.6) (7.6) (7.7) State Tax Expense 1.7 1.6 0.9 Federal research and development credits — — (0.2) Stock-based compensation — (0.1) (0.2) Other permanent items 0.2 0.6 1.0 Transition tax — — 0.6 Effective tax rate 15.3 % 15.5 % 15.4 %</t>
        </is>
      </c>
    </row>
    <row r="7">
      <c r="A7" s="4" t="inlineStr">
        <is>
          <t>Significant components of deferred tax assets and liabilities</t>
        </is>
      </c>
      <c r="B7" s="4" t="inlineStr">
        <is>
          <t xml:space="preserve">Significant components of the Company's deferred tax assets and liabilities as of June 30, 2021 are as follows (in thousands): June 30, 2021 2020 Deferred tax assets Reserves and allowances $ 4,720 $ 2,730 Stock-based compensation 323 309 Accrued expenses 289 276 State tax 2,277 1,621 Investments 1,325 1,325 Lease liabilities 8,772 5,622 Other 1,056 1,126 Total deferred tax assets 18,762 13,009 Deferred tax liabilities Property and equipment (3,402) (1,509) Right of use assets (8,576) (5,622) Other liabilities (683) (451) Total deferred tax liabilities (12,661) (7,582) Valuation allowance (1,325) (1,325) Net deferred tax assets $ 4,776 $ 4,102 </t>
        </is>
      </c>
    </row>
    <row r="8">
      <c r="A8" s="4" t="inlineStr">
        <is>
          <t>Reconciliation of beginning and ending balances of unrecognized tax benefits</t>
        </is>
      </c>
      <c r="B8" s="4" t="inlineStr">
        <is>
          <t xml:space="preserve">A reconciliation of the beginning and ending balances of the unrecognized tax benefits during the years ended June 30, 2021, 2020 and 2019 consists of the following (in thousands): Years Ended June 30, 2021 2020 2019 Unrecognized benefit—beginning of year $ 31,350 $ 30,850 $ 29,144 Gross increases—current year tax positions 6,855 4,169 3,852 Gross decreases—prior year tax positions due to statute lapse (6,113) (3,669) (2,146) Unrecognized benefit—end of year $ 32,092 $ 31,350 $ 30,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REVENUES BY GEOGRAPHY AND SIGNIFICANT CUSTOMERS (Tables)</t>
        </is>
      </c>
      <c r="B1" s="2" t="inlineStr">
        <is>
          <t>12 Months Ended</t>
        </is>
      </c>
    </row>
    <row r="2">
      <c r="B2" s="2" t="inlineStr">
        <is>
          <t>Jun. 30, 2021</t>
        </is>
      </c>
    </row>
    <row r="3">
      <c r="A3" s="3" t="inlineStr">
        <is>
          <t>Segment Reporting [Abstract]</t>
        </is>
      </c>
    </row>
    <row r="4">
      <c r="A4" s="4" t="inlineStr">
        <is>
          <t>Revenues by product type</t>
        </is>
      </c>
      <c r="B4" s="4" t="inlineStr">
        <is>
          <t>Revenues by product type were as follows (in thousands, except percentages): Years Ended June 30, 2021 2020 2019 Service Provider Technology $ 623,163 33 % $ 442,023 34 % $ 428,490 37 % Enterprise Technology 1,274,931 67 % 842,477 66 % 733,243 63 % Total revenues $ 1,898,094 100 % $ 1,284,500 100 % $ 1,161,733 100 %</t>
        </is>
      </c>
    </row>
    <row r="5">
      <c r="A5" s="4" t="inlineStr">
        <is>
          <t>Revenues by geography</t>
        </is>
      </c>
      <c r="B5" s="4" t="inlineStr">
        <is>
          <t>Revenues by geography based on customer’s ship-to destinations were as follows (in thousands, except percentages): Years Ended June 30, 2021 2020 2019 North America (1) $ 836,032 44 % $ 571,901 45 % $ 497,218 43 % Europe, the Middle East and Africa 785,288 41 % 517,132 40 % 477,332 41 % Asia Pacific 154,536 8 % 112,121 9 % 108,460 9 % South America 122,238 7 % 83,346 6 % 78,723 7 % Total revenues $ 1,898,094 100 % $ 1,284,500 100 % $ 1,161,733 100 %</t>
        </is>
      </c>
    </row>
    <row r="6">
      <c r="A6" s="4" t="inlineStr">
        <is>
          <t>Percentage of revenue and accounts receivable</t>
        </is>
      </c>
      <c r="B6" s="4" t="inlineStr">
        <is>
          <t>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21 2020 2019 2021 2020 Customer A * * 10 % * * Customer B * 12 % 11 % * 17 % * denotes less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Jun. 30, 2021segment</t>
        </is>
      </c>
    </row>
    <row r="3">
      <c r="A3" s="3" t="inlineStr">
        <is>
          <t>Accounting Policies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gnition of Revenues (Details) - USD ($) $ in Millions</t>
        </is>
      </c>
      <c r="B1" s="2" t="inlineStr">
        <is>
          <t>Jun. 30, 2021</t>
        </is>
      </c>
      <c r="C1" s="2" t="inlineStr">
        <is>
          <t>Jun. 30, 2020</t>
        </is>
      </c>
    </row>
    <row r="2">
      <c r="A2" s="4" t="inlineStr">
        <is>
          <t>Post contract customer support</t>
        </is>
      </c>
    </row>
    <row r="3">
      <c r="A3" s="3" t="inlineStr">
        <is>
          <t>Disaggregation of Revenue [Line Items]</t>
        </is>
      </c>
    </row>
    <row r="4">
      <c r="A4" s="4" t="inlineStr">
        <is>
          <t>Deferred revenue</t>
        </is>
      </c>
      <c r="B4" s="9" t="n">
        <v>30.2</v>
      </c>
      <c r="C4" s="9" t="n">
        <v>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Concentration of Risk (Details)</t>
        </is>
      </c>
      <c r="B1" s="2" t="inlineStr">
        <is>
          <t>12 Months Ended</t>
        </is>
      </c>
    </row>
    <row r="2">
      <c r="B2" s="2" t="inlineStr">
        <is>
          <t>Jun. 30, 2021</t>
        </is>
      </c>
    </row>
    <row r="3">
      <c r="A3" s="4" t="inlineStr">
        <is>
          <t>Minimum</t>
        </is>
      </c>
    </row>
    <row r="4">
      <c r="A4" s="3" t="inlineStr">
        <is>
          <t>Significant Accounting Policies [Line Items]</t>
        </is>
      </c>
    </row>
    <row r="5">
      <c r="A5" s="4" t="inlineStr">
        <is>
          <t>Credit terms</t>
        </is>
      </c>
      <c r="B5" s="4" t="inlineStr">
        <is>
          <t>30 days</t>
        </is>
      </c>
    </row>
    <row r="6">
      <c r="A6" s="4" t="inlineStr">
        <is>
          <t>Maximum</t>
        </is>
      </c>
    </row>
    <row r="7">
      <c r="A7" s="3" t="inlineStr">
        <is>
          <t>Significant Accounting Policies [Line Items]</t>
        </is>
      </c>
    </row>
    <row r="8">
      <c r="A8" s="4" t="inlineStr">
        <is>
          <t>Credit terms</t>
        </is>
      </c>
      <c r="B8"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s</t>
        </is>
      </c>
      <c r="B4" s="5" t="n">
        <v>1898094</v>
      </c>
      <c r="C4" s="5" t="n">
        <v>1284500</v>
      </c>
      <c r="D4" s="5" t="n">
        <v>1161733</v>
      </c>
    </row>
    <row r="5">
      <c r="A5" s="4" t="inlineStr">
        <is>
          <t>Cost of revenues</t>
        </is>
      </c>
      <c r="B5" s="6" t="n">
        <v>985818</v>
      </c>
      <c r="C5" s="6" t="n">
        <v>676328</v>
      </c>
      <c r="D5" s="6" t="n">
        <v>624129</v>
      </c>
    </row>
    <row r="6">
      <c r="A6" s="4" t="inlineStr">
        <is>
          <t>Gross profit</t>
        </is>
      </c>
      <c r="B6" s="6" t="n">
        <v>912276</v>
      </c>
      <c r="C6" s="6" t="n">
        <v>608172</v>
      </c>
      <c r="D6" s="6" t="n">
        <v>537604</v>
      </c>
    </row>
    <row r="7">
      <c r="A7" s="3" t="inlineStr">
        <is>
          <t>Operating expenses:</t>
        </is>
      </c>
    </row>
    <row r="8">
      <c r="A8" s="4" t="inlineStr">
        <is>
          <t>Research and development</t>
        </is>
      </c>
      <c r="B8" s="6" t="n">
        <v>116171</v>
      </c>
      <c r="C8" s="6" t="n">
        <v>89405</v>
      </c>
      <c r="D8" s="6" t="n">
        <v>82070</v>
      </c>
    </row>
    <row r="9">
      <c r="A9" s="4" t="inlineStr">
        <is>
          <t>Sales, general and administrative</t>
        </is>
      </c>
      <c r="B9" s="6" t="n">
        <v>53513</v>
      </c>
      <c r="C9" s="6" t="n">
        <v>40569</v>
      </c>
      <c r="D9" s="6" t="n">
        <v>43237</v>
      </c>
    </row>
    <row r="10">
      <c r="A10" s="4" t="inlineStr">
        <is>
          <t>Litigation settlement</t>
        </is>
      </c>
      <c r="B10" s="6" t="n">
        <v>0</v>
      </c>
      <c r="C10" s="6" t="n">
        <v>0</v>
      </c>
      <c r="D10" s="6" t="n">
        <v>18000</v>
      </c>
    </row>
    <row r="11">
      <c r="A11" s="4" t="inlineStr">
        <is>
          <t>Total operating expenses</t>
        </is>
      </c>
      <c r="B11" s="6" t="n">
        <v>169684</v>
      </c>
      <c r="C11" s="6" t="n">
        <v>129974</v>
      </c>
      <c r="D11" s="6" t="n">
        <v>143307</v>
      </c>
    </row>
    <row r="12">
      <c r="A12" s="4" t="inlineStr">
        <is>
          <t>Income from operations</t>
        </is>
      </c>
      <c r="B12" s="6" t="n">
        <v>742592</v>
      </c>
      <c r="C12" s="6" t="n">
        <v>478198</v>
      </c>
      <c r="D12" s="6" t="n">
        <v>394297</v>
      </c>
    </row>
    <row r="13">
      <c r="A13" s="4" t="inlineStr">
        <is>
          <t>Interest expense and other, net</t>
        </is>
      </c>
      <c r="B13" s="6" t="n">
        <v>-14938</v>
      </c>
      <c r="C13" s="6" t="n">
        <v>-28002</v>
      </c>
      <c r="D13" s="6" t="n">
        <v>-12808</v>
      </c>
    </row>
    <row r="14">
      <c r="A14" s="4" t="inlineStr">
        <is>
          <t>Income before income taxes</t>
        </is>
      </c>
      <c r="B14" s="6" t="n">
        <v>727654</v>
      </c>
      <c r="C14" s="6" t="n">
        <v>450196</v>
      </c>
      <c r="D14" s="6" t="n">
        <v>381489</v>
      </c>
    </row>
    <row r="15">
      <c r="A15" s="4" t="inlineStr">
        <is>
          <t>Provision for income taxes</t>
        </is>
      </c>
      <c r="B15" s="6" t="n">
        <v>111070</v>
      </c>
      <c r="C15" s="6" t="n">
        <v>69899</v>
      </c>
      <c r="D15" s="6" t="n">
        <v>58795</v>
      </c>
    </row>
    <row r="16">
      <c r="A16" s="4" t="inlineStr">
        <is>
          <t>Net income</t>
        </is>
      </c>
      <c r="B16" s="5" t="n">
        <v>616584</v>
      </c>
      <c r="C16" s="5" t="n">
        <v>380297</v>
      </c>
      <c r="D16" s="5" t="n">
        <v>322694</v>
      </c>
    </row>
    <row r="17">
      <c r="A17" s="3" t="inlineStr">
        <is>
          <t>Net income per share of common stock:</t>
        </is>
      </c>
    </row>
    <row r="18">
      <c r="A18" s="4" t="inlineStr">
        <is>
          <t>Basic (in dollars per share)</t>
        </is>
      </c>
      <c r="B18" s="8" t="n">
        <v>9.789999999999999</v>
      </c>
      <c r="C18" s="8" t="n">
        <v>5.81</v>
      </c>
      <c r="D18" s="8" t="n">
        <v>4.52</v>
      </c>
    </row>
    <row r="19">
      <c r="A19" s="4" t="inlineStr">
        <is>
          <t>Diluted (in dollars per share)</t>
        </is>
      </c>
      <c r="B19" s="8" t="n">
        <v>9.779999999999999</v>
      </c>
      <c r="C19" s="8" t="n">
        <v>5.8</v>
      </c>
      <c r="D19" s="8" t="n">
        <v>4.51</v>
      </c>
    </row>
    <row r="20">
      <c r="A20" s="3" t="inlineStr">
        <is>
          <t>Weighted average shares used in computing net income per share of common stock:</t>
        </is>
      </c>
    </row>
    <row r="21">
      <c r="A21" s="4" t="inlineStr">
        <is>
          <t>Basic (in shares)</t>
        </is>
      </c>
      <c r="B21" s="6" t="n">
        <v>62991</v>
      </c>
      <c r="C21" s="6" t="n">
        <v>65427</v>
      </c>
      <c r="D21" s="6" t="n">
        <v>71435</v>
      </c>
    </row>
    <row r="22">
      <c r="A22" s="4" t="inlineStr">
        <is>
          <t>Diluted (in shares)</t>
        </is>
      </c>
      <c r="B22" s="6" t="n">
        <v>63052</v>
      </c>
      <c r="C22" s="6" t="n">
        <v>65514</v>
      </c>
      <c r="D22" s="6" t="n">
        <v>71602</v>
      </c>
    </row>
    <row r="23">
      <c r="A23" s="3" t="inlineStr">
        <is>
          <t>Other comprehensive income:</t>
        </is>
      </c>
    </row>
    <row r="24">
      <c r="A24" s="4" t="inlineStr">
        <is>
          <t>Unrealized (losses) gains on available-for-sale securities</t>
        </is>
      </c>
      <c r="B24" s="5" t="n">
        <v>-8</v>
      </c>
      <c r="C24" s="5" t="n">
        <v>-384</v>
      </c>
      <c r="D24" s="5" t="n">
        <v>393</v>
      </c>
    </row>
    <row r="25">
      <c r="A25" s="4" t="inlineStr">
        <is>
          <t>Other Comprehensive (loss) income</t>
        </is>
      </c>
      <c r="B25" s="6" t="n">
        <v>-8</v>
      </c>
      <c r="C25" s="6" t="n">
        <v>-384</v>
      </c>
      <c r="D25" s="6" t="n">
        <v>393</v>
      </c>
    </row>
    <row r="26">
      <c r="A26" s="4" t="inlineStr">
        <is>
          <t>Comprehensive income</t>
        </is>
      </c>
      <c r="B26" s="5" t="n">
        <v>616576</v>
      </c>
      <c r="C26" s="5" t="n">
        <v>379913</v>
      </c>
      <c r="D26" s="5" t="n">
        <v>323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Jun. 30, 2021</t>
        </is>
      </c>
    </row>
    <row r="3">
      <c r="A3" s="3" t="inlineStr">
        <is>
          <t>Accounting Policies [Abstract]</t>
        </is>
      </c>
    </row>
    <row r="4">
      <c r="A4" s="4" t="inlineStr">
        <is>
          <t>Warranty period</t>
        </is>
      </c>
      <c r="B4" s="4" t="inlineStr">
        <is>
          <t>1 year</t>
        </is>
      </c>
    </row>
    <row r="5">
      <c r="A5" s="4" t="inlineStr">
        <is>
          <t>Period of warranty effective from date of purchase</t>
        </is>
      </c>
      <c r="B5"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Jun. 30, 2021</t>
        </is>
      </c>
      <c r="C2" s="2" t="inlineStr">
        <is>
          <t>Jun. 30, 2020</t>
        </is>
      </c>
      <c r="D2" s="2" t="inlineStr">
        <is>
          <t>Jun. 30, 2019</t>
        </is>
      </c>
    </row>
    <row r="3">
      <c r="A3" s="3" t="inlineStr">
        <is>
          <t>Allowance for Doubtful Accounts Receivable [Roll Forward]</t>
        </is>
      </c>
    </row>
    <row r="4">
      <c r="A4" s="4" t="inlineStr">
        <is>
          <t>Beginning balance</t>
        </is>
      </c>
      <c r="B4" s="5" t="n">
        <v>203</v>
      </c>
      <c r="C4" s="5" t="n">
        <v>203</v>
      </c>
      <c r="D4" s="5" t="n">
        <v>453</v>
      </c>
    </row>
    <row r="5">
      <c r="A5" s="4" t="inlineStr">
        <is>
          <t>Charged to (released from) expenses</t>
        </is>
      </c>
      <c r="B5" s="6" t="n">
        <v>7</v>
      </c>
      <c r="C5" s="6" t="n">
        <v>85</v>
      </c>
      <c r="D5" s="6" t="n">
        <v>-250</v>
      </c>
    </row>
    <row r="6">
      <c r="A6" s="4" t="inlineStr">
        <is>
          <t>Bad debt write-offs</t>
        </is>
      </c>
      <c r="B6" s="6" t="n">
        <v>-163</v>
      </c>
      <c r="C6" s="6" t="n">
        <v>-85</v>
      </c>
      <c r="D6" s="6" t="n">
        <v>0</v>
      </c>
    </row>
    <row r="7">
      <c r="A7" s="4" t="inlineStr">
        <is>
          <t>Ending balance</t>
        </is>
      </c>
      <c r="B7" s="5" t="n">
        <v>47</v>
      </c>
      <c r="C7" s="5" t="n">
        <v>203</v>
      </c>
      <c r="D7" s="5" t="n">
        <v>2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un. 30, 2021</t>
        </is>
      </c>
    </row>
    <row r="3">
      <c r="A3" s="4" t="inlineStr">
        <is>
          <t>Testing equipment | Minimum</t>
        </is>
      </c>
    </row>
    <row r="4">
      <c r="A4" s="3" t="inlineStr">
        <is>
          <t>Property, Plant and Equipment [Line Items]</t>
        </is>
      </c>
    </row>
    <row r="5">
      <c r="A5" s="4" t="inlineStr">
        <is>
          <t>Estimated Useful Life</t>
        </is>
      </c>
      <c r="B5" s="4" t="inlineStr">
        <is>
          <t>3 years</t>
        </is>
      </c>
    </row>
    <row r="6">
      <c r="A6" s="4" t="inlineStr">
        <is>
          <t>Testing equipment | Maximum</t>
        </is>
      </c>
    </row>
    <row r="7">
      <c r="A7" s="3" t="inlineStr">
        <is>
          <t>Property, Plant and Equipment [Line Items]</t>
        </is>
      </c>
    </row>
    <row r="8">
      <c r="A8" s="4" t="inlineStr">
        <is>
          <t>Estimated Useful Life</t>
        </is>
      </c>
      <c r="B8" s="4" t="inlineStr">
        <is>
          <t>5 years</t>
        </is>
      </c>
    </row>
    <row r="9">
      <c r="A9" s="4" t="inlineStr">
        <is>
          <t>Computer and other equipment | Minimum</t>
        </is>
      </c>
    </row>
    <row r="10">
      <c r="A10" s="3" t="inlineStr">
        <is>
          <t>Property, Plant and Equipment [Line Items]</t>
        </is>
      </c>
    </row>
    <row r="11">
      <c r="A11" s="4" t="inlineStr">
        <is>
          <t>Estimated Useful Life</t>
        </is>
      </c>
      <c r="B11" s="4" t="inlineStr">
        <is>
          <t>3 years</t>
        </is>
      </c>
    </row>
    <row r="12">
      <c r="A12" s="4" t="inlineStr">
        <is>
          <t>Computer and other equipment | Maximum</t>
        </is>
      </c>
    </row>
    <row r="13">
      <c r="A13" s="3" t="inlineStr">
        <is>
          <t>Property, Plant and Equipment [Line Items]</t>
        </is>
      </c>
    </row>
    <row r="14">
      <c r="A14" s="4" t="inlineStr">
        <is>
          <t>Estimated Useful Life</t>
        </is>
      </c>
      <c r="B14" s="4" t="inlineStr">
        <is>
          <t>5 years</t>
        </is>
      </c>
    </row>
    <row r="15">
      <c r="A15" s="4" t="inlineStr">
        <is>
          <t>Furniture and fixtures | Minimum</t>
        </is>
      </c>
    </row>
    <row r="16">
      <c r="A16" s="3" t="inlineStr">
        <is>
          <t>Property, Plant and Equipment [Line Items]</t>
        </is>
      </c>
    </row>
    <row r="17">
      <c r="A17" s="4" t="inlineStr">
        <is>
          <t>Estimated Useful Life</t>
        </is>
      </c>
      <c r="B17" s="4" t="inlineStr">
        <is>
          <t>3 years</t>
        </is>
      </c>
    </row>
    <row r="18">
      <c r="A18" s="4" t="inlineStr">
        <is>
          <t>Furniture and fixtures | Maximum</t>
        </is>
      </c>
    </row>
    <row r="19">
      <c r="A19" s="3" t="inlineStr">
        <is>
          <t>Property, Plant and Equipment [Line Items]</t>
        </is>
      </c>
    </row>
    <row r="20">
      <c r="A20" s="4" t="inlineStr">
        <is>
          <t>Estimated Useful Life</t>
        </is>
      </c>
      <c r="B20" s="4" t="inlineStr">
        <is>
          <t>5 years</t>
        </is>
      </c>
    </row>
    <row r="21">
      <c r="A21" s="4" t="inlineStr">
        <is>
          <t>Software | Maximum</t>
        </is>
      </c>
    </row>
    <row r="22">
      <c r="A22" s="3" t="inlineStr">
        <is>
          <t>Property, Plant and Equipment [Line Items]</t>
        </is>
      </c>
    </row>
    <row r="23">
      <c r="A23" s="4" t="inlineStr">
        <is>
          <t>Estimated Useful Life</t>
        </is>
      </c>
      <c r="B23" s="4" t="inlineStr">
        <is>
          <t>3 years</t>
        </is>
      </c>
    </row>
    <row r="24">
      <c r="A24" s="4" t="inlineStr">
        <is>
          <t>Corporate aircraft | Maximum</t>
        </is>
      </c>
    </row>
    <row r="25">
      <c r="A25" s="3" t="inlineStr">
        <is>
          <t>Property, Plant and Equipment [Line Items]</t>
        </is>
      </c>
    </row>
    <row r="26">
      <c r="A26" s="4" t="inlineStr">
        <is>
          <t>Estimated Useful Life</t>
        </is>
      </c>
      <c r="B26"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1</t>
        </is>
      </c>
    </row>
    <row r="3">
      <c r="A3" s="4" t="inlineStr">
        <is>
          <t>Domain Names</t>
        </is>
      </c>
    </row>
    <row r="4">
      <c r="A4" s="3" t="inlineStr">
        <is>
          <t>Finite-Lived Intangible Assets [Line Items]</t>
        </is>
      </c>
    </row>
    <row r="5">
      <c r="A5" s="4" t="inlineStr">
        <is>
          <t>Useful lives of intangible assets</t>
        </is>
      </c>
      <c r="B5" s="4" t="inlineStr">
        <is>
          <t>15 years</t>
        </is>
      </c>
    </row>
    <row r="6">
      <c r="A6" s="4" t="inlineStr">
        <is>
          <t>Other Intangible Assets</t>
        </is>
      </c>
    </row>
    <row r="7">
      <c r="A7" s="3" t="inlineStr">
        <is>
          <t>Finite-Lived Intangible Assets [Line Items]</t>
        </is>
      </c>
    </row>
    <row r="8">
      <c r="A8" s="4" t="inlineStr">
        <is>
          <t>Useful lives of intangible assets</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based Compensation (Details) - share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Stock options granted in period (in shares)</t>
        </is>
      </c>
      <c r="B4" s="6" t="n">
        <v>0</v>
      </c>
      <c r="C4" s="6" t="n">
        <v>0</v>
      </c>
      <c r="D4"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VENUES (Details) - USD ($) $ in Thousands</t>
        </is>
      </c>
      <c r="B1" s="2" t="inlineStr">
        <is>
          <t>Jun. 30, 2021</t>
        </is>
      </c>
      <c r="C1" s="2" t="inlineStr">
        <is>
          <t>Jun. 30, 2020</t>
        </is>
      </c>
    </row>
    <row r="2">
      <c r="A2" s="3" t="inlineStr">
        <is>
          <t>Disaggregation of Revenue [Line Items]</t>
        </is>
      </c>
    </row>
    <row r="3">
      <c r="A3" s="4" t="inlineStr">
        <is>
          <t>Customer Deposits</t>
        </is>
      </c>
      <c r="B3" s="5" t="n">
        <v>2693</v>
      </c>
      <c r="C3" s="5" t="n">
        <v>2061</v>
      </c>
    </row>
    <row r="4">
      <c r="A4" s="4" t="inlineStr">
        <is>
          <t>Current deferred revenue</t>
        </is>
      </c>
      <c r="B4" s="6" t="n">
        <v>21617</v>
      </c>
      <c r="C4" s="6" t="n">
        <v>16464</v>
      </c>
    </row>
    <row r="5">
      <c r="A5" s="4" t="inlineStr">
        <is>
          <t>Long-term deferred revenue</t>
        </is>
      </c>
      <c r="B5" s="6" t="n">
        <v>8564</v>
      </c>
      <c r="C5" s="6" t="n">
        <v>6254</v>
      </c>
    </row>
    <row r="6">
      <c r="A6" s="4" t="inlineStr">
        <is>
          <t>Customer deposits</t>
        </is>
      </c>
    </row>
    <row r="7">
      <c r="A7" s="3" t="inlineStr">
        <is>
          <t>Disaggregation of Revenue [Line Items]</t>
        </is>
      </c>
    </row>
    <row r="8">
      <c r="A8" s="4" t="inlineStr">
        <is>
          <t>Current deferred revenue</t>
        </is>
      </c>
      <c r="B8" s="6" t="n">
        <v>21600</v>
      </c>
      <c r="C8" s="6" t="n">
        <v>16500</v>
      </c>
    </row>
    <row r="9">
      <c r="A9" s="4" t="inlineStr">
        <is>
          <t>Long-term deferred revenue</t>
        </is>
      </c>
      <c r="B9" s="5" t="n">
        <v>8600</v>
      </c>
      <c r="C9" s="5" t="n">
        <v>6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Details) - USD ($) $ in Thousands</t>
        </is>
      </c>
      <c r="B1" s="2" t="inlineStr">
        <is>
          <t>Jun. 30, 2021</t>
        </is>
      </c>
      <c r="C1" s="2" t="inlineStr">
        <is>
          <t>Jun. 30, 2020</t>
        </is>
      </c>
    </row>
    <row r="2">
      <c r="A2" s="3" t="inlineStr">
        <is>
          <t>Marketable Securities [Line Items]</t>
        </is>
      </c>
    </row>
    <row r="3">
      <c r="A3" s="4" t="inlineStr">
        <is>
          <t>Adjusted Cost</t>
        </is>
      </c>
      <c r="B3" s="5" t="n">
        <v>2437</v>
      </c>
    </row>
    <row r="4">
      <c r="A4" s="4" t="inlineStr">
        <is>
          <t>Fair Value</t>
        </is>
      </c>
      <c r="B4" s="6" t="n">
        <v>2438</v>
      </c>
    </row>
    <row r="5">
      <c r="A5" s="4" t="inlineStr">
        <is>
          <t>Fair Value, Measurements, Recurring</t>
        </is>
      </c>
    </row>
    <row r="6">
      <c r="A6" s="3" t="inlineStr">
        <is>
          <t>Marketable Securities [Line Items]</t>
        </is>
      </c>
    </row>
    <row r="7">
      <c r="A7" s="4" t="inlineStr">
        <is>
          <t>Adjusted Cost</t>
        </is>
      </c>
      <c r="B7" s="6" t="n">
        <v>2437</v>
      </c>
      <c r="C7" s="5" t="n">
        <v>2484</v>
      </c>
    </row>
    <row r="8">
      <c r="A8" s="4" t="inlineStr">
        <is>
          <t>Gross Unrealized Gains</t>
        </is>
      </c>
      <c r="B8" s="6" t="n">
        <v>1</v>
      </c>
      <c r="C8" s="6" t="n">
        <v>9</v>
      </c>
    </row>
    <row r="9">
      <c r="A9" s="4" t="inlineStr">
        <is>
          <t>Gross Unrealized Losses</t>
        </is>
      </c>
      <c r="B9" s="6" t="n">
        <v>0</v>
      </c>
      <c r="C9" s="6" t="n">
        <v>0</v>
      </c>
    </row>
    <row r="10">
      <c r="A10" s="4" t="inlineStr">
        <is>
          <t>Fair Value</t>
        </is>
      </c>
      <c r="B10" s="6" t="n">
        <v>2438</v>
      </c>
      <c r="C10" s="6" t="n">
        <v>2493</v>
      </c>
    </row>
    <row r="11">
      <c r="A11" s="4" t="inlineStr">
        <is>
          <t>Cash and Cash Equivalents</t>
        </is>
      </c>
      <c r="B11" s="6" t="n">
        <v>83</v>
      </c>
      <c r="C11" s="6" t="n">
        <v>1055</v>
      </c>
    </row>
    <row r="12">
      <c r="A12" s="4" t="inlineStr">
        <is>
          <t>Short-Term Investments</t>
        </is>
      </c>
      <c r="B12" s="6" t="n">
        <v>1320</v>
      </c>
      <c r="C12" s="6" t="n">
        <v>925</v>
      </c>
    </row>
    <row r="13">
      <c r="A13" s="4" t="inlineStr">
        <is>
          <t>Long-Term Investments</t>
        </is>
      </c>
      <c r="B13" s="6" t="n">
        <v>1035</v>
      </c>
      <c r="C13" s="6" t="n">
        <v>513</v>
      </c>
    </row>
    <row r="14">
      <c r="A14" s="4" t="inlineStr">
        <is>
          <t>Fair Value, Measurements, Recurring | Level 1</t>
        </is>
      </c>
    </row>
    <row r="15">
      <c r="A15" s="3" t="inlineStr">
        <is>
          <t>Marketable Securities [Line Items]</t>
        </is>
      </c>
    </row>
    <row r="16">
      <c r="A16" s="4" t="inlineStr">
        <is>
          <t>Adjusted Cost</t>
        </is>
      </c>
      <c r="B16" s="6" t="n">
        <v>83</v>
      </c>
      <c r="C16" s="6" t="n">
        <v>1055</v>
      </c>
    </row>
    <row r="17">
      <c r="A17" s="4" t="inlineStr">
        <is>
          <t>Gross Unrealized Gains</t>
        </is>
      </c>
      <c r="B17" s="6" t="n">
        <v>0</v>
      </c>
      <c r="C17" s="6" t="n">
        <v>0</v>
      </c>
    </row>
    <row r="18">
      <c r="A18" s="4" t="inlineStr">
        <is>
          <t>Gross Unrealized Losses</t>
        </is>
      </c>
      <c r="B18" s="6" t="n">
        <v>0</v>
      </c>
      <c r="C18" s="6" t="n">
        <v>0</v>
      </c>
    </row>
    <row r="19">
      <c r="A19" s="4" t="inlineStr">
        <is>
          <t>Fair Value</t>
        </is>
      </c>
      <c r="B19" s="6" t="n">
        <v>83</v>
      </c>
      <c r="C19" s="6" t="n">
        <v>1055</v>
      </c>
    </row>
    <row r="20">
      <c r="A20" s="4" t="inlineStr">
        <is>
          <t>Cash and Cash Equivalents</t>
        </is>
      </c>
      <c r="B20" s="6" t="n">
        <v>83</v>
      </c>
      <c r="C20" s="6" t="n">
        <v>1055</v>
      </c>
    </row>
    <row r="21">
      <c r="A21" s="4" t="inlineStr">
        <is>
          <t>Short-Term Investments</t>
        </is>
      </c>
      <c r="B21" s="6" t="n">
        <v>0</v>
      </c>
      <c r="C21" s="6" t="n">
        <v>0</v>
      </c>
    </row>
    <row r="22">
      <c r="A22" s="4" t="inlineStr">
        <is>
          <t>Long-Term Investments</t>
        </is>
      </c>
      <c r="B22" s="6" t="n">
        <v>0</v>
      </c>
      <c r="C22" s="6" t="n">
        <v>0</v>
      </c>
    </row>
    <row r="23">
      <c r="A23" s="4" t="inlineStr">
        <is>
          <t>Fair Value, Measurements, Recurring | Level 1 | Money market funds</t>
        </is>
      </c>
    </row>
    <row r="24">
      <c r="A24" s="3" t="inlineStr">
        <is>
          <t>Marketable Securities [Line Items]</t>
        </is>
      </c>
    </row>
    <row r="25">
      <c r="A25" s="4" t="inlineStr">
        <is>
          <t>Adjusted Cost</t>
        </is>
      </c>
      <c r="B25" s="6" t="n">
        <v>83</v>
      </c>
      <c r="C25" s="6" t="n">
        <v>1055</v>
      </c>
    </row>
    <row r="26">
      <c r="A26" s="4" t="inlineStr">
        <is>
          <t>Gross Unrealized Gains</t>
        </is>
      </c>
      <c r="B26" s="6" t="n">
        <v>0</v>
      </c>
      <c r="C26" s="6" t="n">
        <v>0</v>
      </c>
    </row>
    <row r="27">
      <c r="A27" s="4" t="inlineStr">
        <is>
          <t>Gross Unrealized Losses</t>
        </is>
      </c>
      <c r="B27" s="6" t="n">
        <v>0</v>
      </c>
      <c r="C27" s="6" t="n">
        <v>0</v>
      </c>
    </row>
    <row r="28">
      <c r="A28" s="4" t="inlineStr">
        <is>
          <t>Fair Value</t>
        </is>
      </c>
      <c r="B28" s="6" t="n">
        <v>83</v>
      </c>
      <c r="C28" s="6" t="n">
        <v>1055</v>
      </c>
    </row>
    <row r="29">
      <c r="A29" s="4" t="inlineStr">
        <is>
          <t>Cash and Cash Equivalents</t>
        </is>
      </c>
      <c r="B29" s="6" t="n">
        <v>83</v>
      </c>
      <c r="C29" s="6" t="n">
        <v>1055</v>
      </c>
    </row>
    <row r="30">
      <c r="A30" s="4" t="inlineStr">
        <is>
          <t>Short-Term Investments</t>
        </is>
      </c>
      <c r="B30" s="6" t="n">
        <v>0</v>
      </c>
      <c r="C30" s="6" t="n">
        <v>0</v>
      </c>
    </row>
    <row r="31">
      <c r="A31" s="4" t="inlineStr">
        <is>
          <t>Long-Term Investments</t>
        </is>
      </c>
      <c r="B31" s="6" t="n">
        <v>0</v>
      </c>
      <c r="C31" s="6" t="n">
        <v>0</v>
      </c>
    </row>
    <row r="32">
      <c r="A32" s="4" t="inlineStr">
        <is>
          <t>Fair Value, Measurements, Recurring | Level 2</t>
        </is>
      </c>
    </row>
    <row r="33">
      <c r="A33" s="3" t="inlineStr">
        <is>
          <t>Marketable Securities [Line Items]</t>
        </is>
      </c>
    </row>
    <row r="34">
      <c r="A34" s="4" t="inlineStr">
        <is>
          <t>Adjusted Cost</t>
        </is>
      </c>
      <c r="B34" s="6" t="n">
        <v>2354</v>
      </c>
      <c r="C34" s="6" t="n">
        <v>1429</v>
      </c>
    </row>
    <row r="35">
      <c r="A35" s="4" t="inlineStr">
        <is>
          <t>Gross Unrealized Gains</t>
        </is>
      </c>
      <c r="B35" s="6" t="n">
        <v>1</v>
      </c>
      <c r="C35" s="6" t="n">
        <v>9</v>
      </c>
    </row>
    <row r="36">
      <c r="A36" s="4" t="inlineStr">
        <is>
          <t>Gross Unrealized Losses</t>
        </is>
      </c>
      <c r="B36" s="6" t="n">
        <v>0</v>
      </c>
      <c r="C36" s="6" t="n">
        <v>0</v>
      </c>
    </row>
    <row r="37">
      <c r="A37" s="4" t="inlineStr">
        <is>
          <t>Fair Value</t>
        </is>
      </c>
      <c r="B37" s="6" t="n">
        <v>2355</v>
      </c>
      <c r="C37" s="6" t="n">
        <v>1438</v>
      </c>
    </row>
    <row r="38">
      <c r="A38" s="4" t="inlineStr">
        <is>
          <t>Cash and Cash Equivalents</t>
        </is>
      </c>
      <c r="B38" s="6" t="n">
        <v>0</v>
      </c>
      <c r="C38" s="6" t="n">
        <v>0</v>
      </c>
    </row>
    <row r="39">
      <c r="A39" s="4" t="inlineStr">
        <is>
          <t>Short-Term Investments</t>
        </is>
      </c>
      <c r="B39" s="6" t="n">
        <v>1320</v>
      </c>
      <c r="C39" s="6" t="n">
        <v>925</v>
      </c>
    </row>
    <row r="40">
      <c r="A40" s="4" t="inlineStr">
        <is>
          <t>Long-Term Investments</t>
        </is>
      </c>
      <c r="B40" s="6" t="n">
        <v>1035</v>
      </c>
      <c r="C40" s="6" t="n">
        <v>513</v>
      </c>
    </row>
    <row r="41">
      <c r="A41" s="4" t="inlineStr">
        <is>
          <t>Fair Value, Measurements, Recurring | Level 2 | Corporate securities</t>
        </is>
      </c>
    </row>
    <row r="42">
      <c r="A42" s="3" t="inlineStr">
        <is>
          <t>Marketable Securities [Line Items]</t>
        </is>
      </c>
    </row>
    <row r="43">
      <c r="A43" s="4" t="inlineStr">
        <is>
          <t>Adjusted Cost</t>
        </is>
      </c>
      <c r="B43" s="6" t="n">
        <v>2354</v>
      </c>
      <c r="C43" s="6" t="n">
        <v>1429</v>
      </c>
    </row>
    <row r="44">
      <c r="A44" s="4" t="inlineStr">
        <is>
          <t>Gross Unrealized Gains</t>
        </is>
      </c>
      <c r="B44" s="6" t="n">
        <v>1</v>
      </c>
      <c r="C44" s="6" t="n">
        <v>9</v>
      </c>
    </row>
    <row r="45">
      <c r="A45" s="4" t="inlineStr">
        <is>
          <t>Gross Unrealized Losses</t>
        </is>
      </c>
      <c r="B45" s="6" t="n">
        <v>0</v>
      </c>
      <c r="C45" s="6" t="n">
        <v>0</v>
      </c>
    </row>
    <row r="46">
      <c r="A46" s="4" t="inlineStr">
        <is>
          <t>Fair Value</t>
        </is>
      </c>
      <c r="B46" s="6" t="n">
        <v>2355</v>
      </c>
      <c r="C46" s="6" t="n">
        <v>1438</v>
      </c>
    </row>
    <row r="47">
      <c r="A47" s="4" t="inlineStr">
        <is>
          <t>Cash and Cash Equivalents</t>
        </is>
      </c>
      <c r="B47" s="6" t="n">
        <v>0</v>
      </c>
      <c r="C47" s="6" t="n">
        <v>0</v>
      </c>
    </row>
    <row r="48">
      <c r="A48" s="4" t="inlineStr">
        <is>
          <t>Short-Term Investments</t>
        </is>
      </c>
      <c r="B48" s="6" t="n">
        <v>1320</v>
      </c>
      <c r="C48" s="6" t="n">
        <v>925</v>
      </c>
    </row>
    <row r="49">
      <c r="A49" s="4" t="inlineStr">
        <is>
          <t>Long-Term Investments</t>
        </is>
      </c>
      <c r="B49" s="5" t="n">
        <v>1035</v>
      </c>
      <c r="C49" s="5" t="n">
        <v>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Jun. 30, 2020</t>
        </is>
      </c>
      <c r="C2" s="2" t="inlineStr">
        <is>
          <t>Jun. 30, 2021</t>
        </is>
      </c>
    </row>
    <row r="3">
      <c r="A3" s="3" t="inlineStr">
        <is>
          <t>Fair Value, Assets and Liabilities Measured on Recurring and Nonrecurring Basis [Line Items]</t>
        </is>
      </c>
    </row>
    <row r="4">
      <c r="A4" s="4" t="inlineStr">
        <is>
          <t>Realized net gain to earnings from AOCI</t>
        </is>
      </c>
      <c r="B4" s="5" t="n">
        <v>400000</v>
      </c>
    </row>
    <row r="5">
      <c r="A5" s="4" t="inlineStr">
        <is>
          <t>Investment security, interest income</t>
        </is>
      </c>
      <c r="B5" s="6" t="n">
        <v>1000000</v>
      </c>
    </row>
    <row r="6">
      <c r="A6" s="4" t="inlineStr">
        <is>
          <t>Fair value of marketable securities, continuous unrealized losses</t>
        </is>
      </c>
      <c r="B6" s="6" t="n">
        <v>0</v>
      </c>
    </row>
    <row r="7">
      <c r="A7" s="4" t="inlineStr">
        <is>
          <t>Level 2</t>
        </is>
      </c>
    </row>
    <row r="8">
      <c r="A8" s="3" t="inlineStr">
        <is>
          <t>Fair Value, Assets and Liabilities Measured on Recurring and Nonrecurring Basis [Line Items]</t>
        </is>
      </c>
    </row>
    <row r="9">
      <c r="A9" s="4" t="inlineStr">
        <is>
          <t>Debt</t>
        </is>
      </c>
      <c r="B9" s="5" t="n">
        <v>655000000</v>
      </c>
      <c r="C9" s="5" t="n">
        <v>4938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Investment Security by Contract Maturity (Details) $ in Thousands</t>
        </is>
      </c>
      <c r="B1" s="2" t="inlineStr">
        <is>
          <t>Jun. 30, 2021USD ($)</t>
        </is>
      </c>
    </row>
    <row r="2">
      <c r="A2" s="3" t="inlineStr">
        <is>
          <t>Adjusted Cost</t>
        </is>
      </c>
    </row>
    <row r="3">
      <c r="A3" s="4" t="inlineStr">
        <is>
          <t>Due within 1 year</t>
        </is>
      </c>
      <c r="B3" s="5" t="n">
        <v>1402</v>
      </c>
    </row>
    <row r="4">
      <c r="A4" s="4" t="inlineStr">
        <is>
          <t>Due after 1 year through 5 years</t>
        </is>
      </c>
      <c r="B4" s="6" t="n">
        <v>1035</v>
      </c>
    </row>
    <row r="5">
      <c r="A5" s="4" t="inlineStr">
        <is>
          <t>Adjusted Cost</t>
        </is>
      </c>
      <c r="B5" s="6" t="n">
        <v>2437</v>
      </c>
    </row>
    <row r="6">
      <c r="A6" s="3" t="inlineStr">
        <is>
          <t>Fair Value</t>
        </is>
      </c>
    </row>
    <row r="7">
      <c r="A7" s="4" t="inlineStr">
        <is>
          <t>Due within 1 year</t>
        </is>
      </c>
      <c r="B7" s="6" t="n">
        <v>1403</v>
      </c>
    </row>
    <row r="8">
      <c r="A8" s="4" t="inlineStr">
        <is>
          <t>Due after 1 year through 5 years</t>
        </is>
      </c>
      <c r="B8" s="6" t="n">
        <v>1035</v>
      </c>
    </row>
    <row r="9">
      <c r="A9" s="4" t="inlineStr">
        <is>
          <t>Fair Value</t>
        </is>
      </c>
      <c r="B9" s="5" t="n">
        <v>2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Numerator:</t>
        </is>
      </c>
    </row>
    <row r="4">
      <c r="A4" s="4" t="inlineStr">
        <is>
          <t>Net income</t>
        </is>
      </c>
      <c r="B4" s="5" t="n">
        <v>616584</v>
      </c>
      <c r="C4" s="5" t="n">
        <v>380297</v>
      </c>
      <c r="D4" s="5" t="n">
        <v>322694</v>
      </c>
    </row>
    <row r="5">
      <c r="A5" s="3" t="inlineStr">
        <is>
          <t>Denominator:</t>
        </is>
      </c>
    </row>
    <row r="6">
      <c r="A6" s="4" t="inlineStr">
        <is>
          <t>Weighted-average shares used in computing basic net income per share (in shares)</t>
        </is>
      </c>
      <c r="B6" s="6" t="n">
        <v>62991</v>
      </c>
      <c r="C6" s="6" t="n">
        <v>65427</v>
      </c>
      <c r="D6" s="6" t="n">
        <v>71435</v>
      </c>
    </row>
    <row r="7">
      <c r="A7" s="4" t="inlineStr">
        <is>
          <t>Weighted-average shares used in computing diluted net income per share (in shares)</t>
        </is>
      </c>
      <c r="B7" s="6" t="n">
        <v>63052</v>
      </c>
      <c r="C7" s="6" t="n">
        <v>65514</v>
      </c>
      <c r="D7" s="6" t="n">
        <v>71602</v>
      </c>
    </row>
    <row r="8">
      <c r="A8" s="3" t="inlineStr">
        <is>
          <t>Net income per share of common stock:</t>
        </is>
      </c>
    </row>
    <row r="9">
      <c r="A9" s="4" t="inlineStr">
        <is>
          <t>Basic (in dollars per share)</t>
        </is>
      </c>
      <c r="B9" s="8" t="n">
        <v>9.789999999999999</v>
      </c>
      <c r="C9" s="8" t="n">
        <v>5.81</v>
      </c>
      <c r="D9" s="8" t="n">
        <v>4.52</v>
      </c>
    </row>
    <row r="10">
      <c r="A10" s="4" t="inlineStr">
        <is>
          <t>Diluted (in dollars per share)</t>
        </is>
      </c>
      <c r="B10" s="8" t="n">
        <v>9.779999999999999</v>
      </c>
      <c r="C10" s="8" t="n">
        <v>5.8</v>
      </c>
      <c r="D10" s="8" t="n">
        <v>4.51</v>
      </c>
    </row>
    <row r="11">
      <c r="A11" s="4" t="inlineStr">
        <is>
          <t>Stock options</t>
        </is>
      </c>
    </row>
    <row r="12">
      <c r="A12" s="3" t="inlineStr">
        <is>
          <t>Denominator:</t>
        </is>
      </c>
    </row>
    <row r="13">
      <c r="A13" s="4" t="inlineStr">
        <is>
          <t>Dilutive potential common shares (in shares)</t>
        </is>
      </c>
      <c r="B13" s="6" t="n">
        <v>16</v>
      </c>
      <c r="C13" s="6" t="n">
        <v>30</v>
      </c>
      <c r="D13" s="6" t="n">
        <v>87</v>
      </c>
    </row>
    <row r="14">
      <c r="A14" s="4" t="inlineStr">
        <is>
          <t>Restricted stock units</t>
        </is>
      </c>
    </row>
    <row r="15">
      <c r="A15" s="3" t="inlineStr">
        <is>
          <t>Denominator:</t>
        </is>
      </c>
    </row>
    <row r="16">
      <c r="A16" s="4" t="inlineStr">
        <is>
          <t>Dilutive potential common shares (in shares)</t>
        </is>
      </c>
      <c r="B16" s="6" t="n">
        <v>45</v>
      </c>
      <c r="C16" s="6" t="n">
        <v>57</v>
      </c>
      <c r="D16" s="6" t="n">
        <v>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9"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t>
        </is>
      </c>
    </row>
    <row r="2">
      <c r="A2" s="4" t="inlineStr">
        <is>
          <t>Balance at beginning of period (in shares) at Jun. 30, 2018</t>
        </is>
      </c>
      <c r="C2" s="6" t="n">
        <v>74072521</v>
      </c>
    </row>
    <row r="3">
      <c r="A3" s="4" t="inlineStr">
        <is>
          <t>Balance at beginning of period at Jun. 30, 2018</t>
        </is>
      </c>
      <c r="B3" s="5" t="n">
        <v>315748</v>
      </c>
      <c r="C3" s="5" t="n">
        <v>74</v>
      </c>
      <c r="D3" s="5" t="n">
        <v>393</v>
      </c>
      <c r="E3" s="5" t="n">
        <v>315281</v>
      </c>
      <c r="F3" s="5" t="n">
        <v>0</v>
      </c>
    </row>
    <row r="4">
      <c r="A4" s="3" t="inlineStr">
        <is>
          <t>Increase (Decrease) in Stockholders' Equity [Roll Forward]</t>
        </is>
      </c>
    </row>
    <row r="5">
      <c r="A5" s="4" t="inlineStr">
        <is>
          <t>Net income</t>
        </is>
      </c>
      <c r="B5" s="6" t="n">
        <v>322694</v>
      </c>
      <c r="E5" s="6" t="n">
        <v>322694</v>
      </c>
    </row>
    <row r="6">
      <c r="A6" s="4" t="inlineStr">
        <is>
          <t>Other comprehensive income (loss)</t>
        </is>
      </c>
      <c r="B6" s="6" t="n">
        <v>393</v>
      </c>
      <c r="F6" s="6" t="n">
        <v>393</v>
      </c>
    </row>
    <row r="7">
      <c r="A7" s="4" t="inlineStr">
        <is>
          <t>Stock options exercised (in shares)</t>
        </is>
      </c>
      <c r="C7" s="6" t="n">
        <v>92644</v>
      </c>
    </row>
    <row r="8">
      <c r="A8" s="4" t="inlineStr">
        <is>
          <t>Stock options exercised</t>
        </is>
      </c>
      <c r="B8" s="6" t="n">
        <v>831</v>
      </c>
      <c r="D8" s="6" t="n">
        <v>831</v>
      </c>
    </row>
    <row r="9">
      <c r="A9" s="4" t="inlineStr">
        <is>
          <t>Restricted stock units issued, net of tax withholdings (in shares)</t>
        </is>
      </c>
      <c r="C9" s="6" t="n">
        <v>41256</v>
      </c>
    </row>
    <row r="10">
      <c r="A10" s="4" t="inlineStr">
        <is>
          <t>Restricted stock units issued, net of tax withholdings</t>
        </is>
      </c>
      <c r="B10" s="6" t="n">
        <v>-1473</v>
      </c>
      <c r="D10" s="6" t="n">
        <v>-1473</v>
      </c>
    </row>
    <row r="11">
      <c r="A11" s="4" t="inlineStr">
        <is>
          <t>Repurchase of Common Stock (in shares)</t>
        </is>
      </c>
      <c r="C11" s="6" t="n">
        <v>-4733853</v>
      </c>
    </row>
    <row r="12">
      <c r="A12" s="4" t="inlineStr">
        <is>
          <t>Repurchase of Common Stock</t>
        </is>
      </c>
      <c r="B12" s="6" t="n">
        <v>-470448</v>
      </c>
      <c r="C12" s="5" t="n">
        <v>-5</v>
      </c>
      <c r="D12" s="6" t="n">
        <v>-2641</v>
      </c>
      <c r="E12" s="6" t="n">
        <v>-467802</v>
      </c>
    </row>
    <row r="13">
      <c r="A13" s="4" t="inlineStr">
        <is>
          <t>Stock-based compensation expense</t>
        </is>
      </c>
      <c r="B13" s="6" t="n">
        <v>2890</v>
      </c>
      <c r="D13" s="6" t="n">
        <v>2890</v>
      </c>
    </row>
    <row r="14">
      <c r="A14" s="4" t="inlineStr">
        <is>
          <t>Dividends paid on Common Stock</t>
        </is>
      </c>
      <c r="B14" s="6" t="n">
        <v>-71358</v>
      </c>
      <c r="E14" s="6" t="n">
        <v>-71358</v>
      </c>
    </row>
    <row r="15">
      <c r="A15" s="4" t="inlineStr">
        <is>
          <t>Balance at end of period (in shares) at Jun. 30, 2019</t>
        </is>
      </c>
      <c r="C15" s="6" t="n">
        <v>69472568</v>
      </c>
    </row>
    <row r="16">
      <c r="A16" s="4" t="inlineStr">
        <is>
          <t>Balance at end of period at Jun. 30, 2019</t>
        </is>
      </c>
      <c r="B16" s="6" t="n">
        <v>99277</v>
      </c>
      <c r="C16" s="5" t="n">
        <v>69</v>
      </c>
      <c r="D16" s="6" t="n">
        <v>0</v>
      </c>
      <c r="E16" s="6" t="n">
        <v>98815</v>
      </c>
      <c r="F16" s="6" t="n">
        <v>393</v>
      </c>
    </row>
    <row r="17">
      <c r="A17" s="3" t="inlineStr">
        <is>
          <t>Increase (Decrease) in Stockholders' Equity [Roll Forward]</t>
        </is>
      </c>
    </row>
    <row r="18">
      <c r="A18" s="4" t="inlineStr">
        <is>
          <t>Net income</t>
        </is>
      </c>
      <c r="B18" s="6" t="n">
        <v>380297</v>
      </c>
      <c r="E18" s="6" t="n">
        <v>380297</v>
      </c>
    </row>
    <row r="19">
      <c r="A19" s="4" t="inlineStr">
        <is>
          <t>Other comprehensive income (loss)</t>
        </is>
      </c>
      <c r="B19" s="6" t="n">
        <v>-384</v>
      </c>
      <c r="F19" s="6" t="n">
        <v>-384</v>
      </c>
    </row>
    <row r="20">
      <c r="A20" s="4" t="inlineStr">
        <is>
          <t>Stock options exercised (in shares)</t>
        </is>
      </c>
      <c r="C20" s="6" t="n">
        <v>22582</v>
      </c>
    </row>
    <row r="21">
      <c r="A21" s="4" t="inlineStr">
        <is>
          <t>Stock options exercised</t>
        </is>
      </c>
      <c r="B21" s="6" t="n">
        <v>179</v>
      </c>
      <c r="D21" s="6" t="n">
        <v>179</v>
      </c>
    </row>
    <row r="22">
      <c r="A22" s="4" t="inlineStr">
        <is>
          <t>Restricted stock units issued, net of tax withholdings (in shares)</t>
        </is>
      </c>
      <c r="C22" s="6" t="n">
        <v>35541</v>
      </c>
    </row>
    <row r="23">
      <c r="A23" s="4" t="inlineStr">
        <is>
          <t>Restricted stock units issued, net of tax withholdings</t>
        </is>
      </c>
      <c r="B23" s="6" t="n">
        <v>-1132</v>
      </c>
      <c r="D23" s="6" t="n">
        <v>-1132</v>
      </c>
    </row>
    <row r="24">
      <c r="A24" s="4" t="inlineStr">
        <is>
          <t>Repurchase of Common Stock (in shares)</t>
        </is>
      </c>
      <c r="C24" s="6" t="n">
        <v>-5842800</v>
      </c>
    </row>
    <row r="25">
      <c r="A25" s="4" t="inlineStr">
        <is>
          <t>Repurchase of Common Stock</t>
        </is>
      </c>
      <c r="B25" s="6" t="n">
        <v>-697901</v>
      </c>
      <c r="C25" s="5" t="n">
        <v>-5</v>
      </c>
      <c r="D25" s="6" t="n">
        <v>-1488</v>
      </c>
      <c r="E25" s="6" t="n">
        <v>-696408</v>
      </c>
    </row>
    <row r="26">
      <c r="A26" s="4" t="inlineStr">
        <is>
          <t>Stock-based compensation expense</t>
        </is>
      </c>
      <c r="B26" s="6" t="n">
        <v>2888</v>
      </c>
      <c r="D26" s="6" t="n">
        <v>2888</v>
      </c>
    </row>
    <row r="27">
      <c r="A27" s="4" t="inlineStr">
        <is>
          <t>Dividends paid on Common Stock</t>
        </is>
      </c>
      <c r="B27" s="6" t="n">
        <v>-78682</v>
      </c>
      <c r="E27" s="6" t="n">
        <v>-78682</v>
      </c>
    </row>
    <row r="28">
      <c r="A28" s="4" t="inlineStr">
        <is>
          <t>Balance at end of period (in shares) at Jun. 30, 2020</t>
        </is>
      </c>
      <c r="C28" s="6" t="n">
        <v>63687891</v>
      </c>
    </row>
    <row r="29">
      <c r="A29" s="4" t="inlineStr">
        <is>
          <t>Balance at end of period at Jun. 30, 2020</t>
        </is>
      </c>
      <c r="B29" s="6" t="n">
        <v>-295458</v>
      </c>
      <c r="C29" s="5" t="n">
        <v>64</v>
      </c>
      <c r="D29" s="6" t="n">
        <v>447</v>
      </c>
      <c r="E29" s="6" t="n">
        <v>-295978</v>
      </c>
      <c r="F29" s="6" t="n">
        <v>9</v>
      </c>
    </row>
    <row r="30">
      <c r="A30" s="3" t="inlineStr">
        <is>
          <t>Increase (Decrease) in Stockholders' Equity [Roll Forward]</t>
        </is>
      </c>
    </row>
    <row r="31">
      <c r="A31" s="4" t="inlineStr">
        <is>
          <t>Net income</t>
        </is>
      </c>
      <c r="B31" s="6" t="n">
        <v>616584</v>
      </c>
      <c r="E31" s="6" t="n">
        <v>616584</v>
      </c>
    </row>
    <row r="32">
      <c r="A32" s="4" t="inlineStr">
        <is>
          <t>Other comprehensive income (loss)</t>
        </is>
      </c>
      <c r="B32" s="5" t="n">
        <v>-8</v>
      </c>
      <c r="F32" s="6" t="n">
        <v>-8</v>
      </c>
    </row>
    <row r="33">
      <c r="A33" s="4" t="inlineStr">
        <is>
          <t>Stock options exercised (in shares)</t>
        </is>
      </c>
      <c r="B33" s="6" t="n">
        <v>11734</v>
      </c>
      <c r="C33" s="6" t="n">
        <v>11734</v>
      </c>
    </row>
    <row r="34">
      <c r="A34" s="4" t="inlineStr">
        <is>
          <t>Stock options exercised</t>
        </is>
      </c>
      <c r="B34" s="5" t="n">
        <v>125</v>
      </c>
      <c r="D34" s="6" t="n">
        <v>125</v>
      </c>
    </row>
    <row r="35">
      <c r="A35" s="4" t="inlineStr">
        <is>
          <t>Restricted stock units issued, net of tax withholdings (in shares)</t>
        </is>
      </c>
      <c r="C35" s="6" t="n">
        <v>28421</v>
      </c>
    </row>
    <row r="36">
      <c r="A36" s="4" t="inlineStr">
        <is>
          <t>Restricted stock units issued, net of tax withholdings</t>
        </is>
      </c>
      <c r="B36" s="6" t="n">
        <v>-998</v>
      </c>
      <c r="D36" s="6" t="n">
        <v>-998</v>
      </c>
    </row>
    <row r="37">
      <c r="A37" s="4" t="inlineStr">
        <is>
          <t>Repurchase of Common Stock (in shares)</t>
        </is>
      </c>
      <c r="C37" s="6" t="n">
        <v>-1145188</v>
      </c>
    </row>
    <row r="38">
      <c r="A38" s="4" t="inlineStr">
        <is>
          <t>Repurchase of Common Stock</t>
        </is>
      </c>
      <c r="B38" s="6" t="n">
        <v>-219762</v>
      </c>
      <c r="C38" s="5" t="n">
        <v>-1</v>
      </c>
      <c r="D38" s="6" t="n">
        <v>-2603</v>
      </c>
      <c r="E38" s="6" t="n">
        <v>-217158</v>
      </c>
    </row>
    <row r="39">
      <c r="A39" s="4" t="inlineStr">
        <is>
          <t>Stock-based compensation expense</t>
        </is>
      </c>
      <c r="B39" s="6" t="n">
        <v>3029</v>
      </c>
      <c r="D39" s="6" t="n">
        <v>3029</v>
      </c>
    </row>
    <row r="40">
      <c r="A40" s="4" t="inlineStr">
        <is>
          <t>Dividends paid on Common Stock</t>
        </is>
      </c>
      <c r="B40" s="6" t="n">
        <v>-100813</v>
      </c>
      <c r="E40" s="6" t="n">
        <v>-100813</v>
      </c>
    </row>
    <row r="41">
      <c r="A41" s="4" t="inlineStr">
        <is>
          <t>Balance at end of period (in shares) at Jun. 30, 2021</t>
        </is>
      </c>
      <c r="C41" s="6" t="n">
        <v>62582858</v>
      </c>
    </row>
    <row r="42">
      <c r="A42" s="4" t="inlineStr">
        <is>
          <t>Balance at end of period at Jun. 30, 2021</t>
        </is>
      </c>
      <c r="B42" s="5" t="n">
        <v>2699</v>
      </c>
      <c r="C42" s="5" t="n">
        <v>63</v>
      </c>
      <c r="D42" s="5" t="n">
        <v>0</v>
      </c>
      <c r="E42" s="5" t="n">
        <v>2635</v>
      </c>
      <c r="F42"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Jun. 30, 2021</t>
        </is>
      </c>
      <c r="C2" s="2" t="inlineStr">
        <is>
          <t>Jun. 30, 2020</t>
        </is>
      </c>
      <c r="D2" s="2" t="inlineStr">
        <is>
          <t>Jun. 30, 2019</t>
        </is>
      </c>
    </row>
    <row r="3">
      <c r="A3" s="4" t="inlineStr">
        <is>
          <t>Restricted stock units</t>
        </is>
      </c>
    </row>
    <row r="4">
      <c r="A4" s="3" t="inlineStr">
        <is>
          <t>Antidilutive Securities Excluded from Computation of Earnings Per Share [Line Items]</t>
        </is>
      </c>
    </row>
    <row r="5">
      <c r="A5" s="4" t="inlineStr">
        <is>
          <t>Restricted stock units (in shares)</t>
        </is>
      </c>
      <c r="B5" s="6" t="n">
        <v>5</v>
      </c>
      <c r="C5" s="6" t="n">
        <v>6</v>
      </c>
      <c r="D5"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30, 2021</t>
        </is>
      </c>
      <c r="C1" s="2" t="inlineStr">
        <is>
          <t>Jun. 30, 2020</t>
        </is>
      </c>
    </row>
    <row r="2">
      <c r="A2" s="3" t="inlineStr">
        <is>
          <t>Balance Sheet Related Disclosures [Abstract]</t>
        </is>
      </c>
    </row>
    <row r="3">
      <c r="A3" s="4" t="inlineStr">
        <is>
          <t>Finished goods</t>
        </is>
      </c>
      <c r="B3" s="5" t="n">
        <v>228514</v>
      </c>
      <c r="C3" s="5" t="n">
        <v>282381</v>
      </c>
    </row>
    <row r="4">
      <c r="A4" s="4" t="inlineStr">
        <is>
          <t>Raw materials</t>
        </is>
      </c>
      <c r="B4" s="6" t="n">
        <v>5253</v>
      </c>
      <c r="C4" s="6" t="n">
        <v>3562</v>
      </c>
    </row>
    <row r="5">
      <c r="A5" s="4" t="inlineStr">
        <is>
          <t>Total</t>
        </is>
      </c>
      <c r="B5" s="5" t="n">
        <v>233767</v>
      </c>
      <c r="C5" s="5" t="n">
        <v>285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Jun. 30, 2021</t>
        </is>
      </c>
      <c r="C2" s="2" t="inlineStr">
        <is>
          <t>Jun. 30, 2020</t>
        </is>
      </c>
      <c r="D2" s="2" t="inlineStr">
        <is>
          <t>Jun. 30, 2019</t>
        </is>
      </c>
    </row>
    <row r="3">
      <c r="A3" s="3" t="inlineStr">
        <is>
          <t>Property and Equipment, Net [Abstract]</t>
        </is>
      </c>
    </row>
    <row r="4">
      <c r="A4" s="4" t="inlineStr">
        <is>
          <t>Property and Equipment, Gross</t>
        </is>
      </c>
      <c r="B4" s="5" t="n">
        <v>130984</v>
      </c>
      <c r="C4" s="5" t="n">
        <v>120769</v>
      </c>
    </row>
    <row r="5">
      <c r="A5" s="4" t="inlineStr">
        <is>
          <t>Less: Accumulated depreciation</t>
        </is>
      </c>
      <c r="B5" s="6" t="n">
        <v>-51923</v>
      </c>
      <c r="C5" s="6" t="n">
        <v>-42247</v>
      </c>
    </row>
    <row r="6">
      <c r="A6" s="4" t="inlineStr">
        <is>
          <t>Property and Equipment, net</t>
        </is>
      </c>
      <c r="B6" s="6" t="n">
        <v>79061</v>
      </c>
      <c r="C6" s="6" t="n">
        <v>78522</v>
      </c>
    </row>
    <row r="7">
      <c r="A7" s="4" t="inlineStr">
        <is>
          <t>Depreciation expense</t>
        </is>
      </c>
      <c r="B7" s="6" t="n">
        <v>11200</v>
      </c>
      <c r="C7" s="6" t="n">
        <v>7600</v>
      </c>
      <c r="D7" s="5" t="n">
        <v>7500</v>
      </c>
    </row>
    <row r="8">
      <c r="A8" s="4" t="inlineStr">
        <is>
          <t>Testing equipment</t>
        </is>
      </c>
    </row>
    <row r="9">
      <c r="A9" s="3" t="inlineStr">
        <is>
          <t>Property and Equipment, Net [Abstract]</t>
        </is>
      </c>
    </row>
    <row r="10">
      <c r="A10" s="4" t="inlineStr">
        <is>
          <t>Property and Equipment, Gross</t>
        </is>
      </c>
      <c r="B10" s="6" t="n">
        <v>15279</v>
      </c>
      <c r="C10" s="6" t="n">
        <v>12476</v>
      </c>
    </row>
    <row r="11">
      <c r="A11" s="4" t="inlineStr">
        <is>
          <t>Tooling equipment</t>
        </is>
      </c>
    </row>
    <row r="12">
      <c r="A12" s="3" t="inlineStr">
        <is>
          <t>Property and Equipment, Net [Abstract]</t>
        </is>
      </c>
    </row>
    <row r="13">
      <c r="A13" s="4" t="inlineStr">
        <is>
          <t>Property and Equipment, Gross</t>
        </is>
      </c>
      <c r="B13" s="6" t="n">
        <v>15490</v>
      </c>
      <c r="C13" s="6" t="n">
        <v>13601</v>
      </c>
    </row>
    <row r="14">
      <c r="A14" s="4" t="inlineStr">
        <is>
          <t>Leasehold improvements</t>
        </is>
      </c>
    </row>
    <row r="15">
      <c r="A15" s="3" t="inlineStr">
        <is>
          <t>Property and Equipment, Net [Abstract]</t>
        </is>
      </c>
    </row>
    <row r="16">
      <c r="A16" s="4" t="inlineStr">
        <is>
          <t>Property and Equipment, Gross</t>
        </is>
      </c>
      <c r="B16" s="6" t="n">
        <v>15071</v>
      </c>
      <c r="C16" s="6" t="n">
        <v>12944</v>
      </c>
    </row>
    <row r="17">
      <c r="A17" s="4" t="inlineStr">
        <is>
          <t>Computer and other equipment</t>
        </is>
      </c>
    </row>
    <row r="18">
      <c r="A18" s="3" t="inlineStr">
        <is>
          <t>Property and Equipment, Net [Abstract]</t>
        </is>
      </c>
    </row>
    <row r="19">
      <c r="A19" s="4" t="inlineStr">
        <is>
          <t>Property and Equipment, Gross</t>
        </is>
      </c>
      <c r="B19" s="6" t="n">
        <v>8966</v>
      </c>
      <c r="C19" s="6" t="n">
        <v>7676</v>
      </c>
    </row>
    <row r="20">
      <c r="A20" s="4" t="inlineStr">
        <is>
          <t>Software</t>
        </is>
      </c>
    </row>
    <row r="21">
      <c r="A21" s="3" t="inlineStr">
        <is>
          <t>Property and Equipment, Net [Abstract]</t>
        </is>
      </c>
    </row>
    <row r="22">
      <c r="A22" s="4" t="inlineStr">
        <is>
          <t>Property and Equipment, Gross</t>
        </is>
      </c>
      <c r="B22" s="6" t="n">
        <v>7842</v>
      </c>
      <c r="C22" s="6" t="n">
        <v>7266</v>
      </c>
    </row>
    <row r="23">
      <c r="A23" s="4" t="inlineStr">
        <is>
          <t>Furniture and fixtures</t>
        </is>
      </c>
    </row>
    <row r="24">
      <c r="A24" s="3" t="inlineStr">
        <is>
          <t>Property and Equipment, Net [Abstract]</t>
        </is>
      </c>
    </row>
    <row r="25">
      <c r="A25" s="4" t="inlineStr">
        <is>
          <t>Property and Equipment, Gross</t>
        </is>
      </c>
      <c r="B25" s="6" t="n">
        <v>2529</v>
      </c>
      <c r="C25" s="6" t="n">
        <v>2147</v>
      </c>
    </row>
    <row r="26">
      <c r="A26" s="4" t="inlineStr">
        <is>
          <t>Corporate aircraft</t>
        </is>
      </c>
    </row>
    <row r="27">
      <c r="A27" s="3" t="inlineStr">
        <is>
          <t>Property and Equipment, Net [Abstract]</t>
        </is>
      </c>
    </row>
    <row r="28">
      <c r="A28" s="4" t="inlineStr">
        <is>
          <t>Property and Equipment, Gross</t>
        </is>
      </c>
      <c r="B28" s="5" t="n">
        <v>65807</v>
      </c>
      <c r="C28" s="5" t="n">
        <v>646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Other Long-term Assets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Income Tax Examination [Line Items]</t>
        </is>
      </c>
    </row>
    <row r="4">
      <c r="A4" s="4" t="inlineStr">
        <is>
          <t>Hong Kong tax deposit</t>
        </is>
      </c>
      <c r="B4" s="5" t="n">
        <v>57423</v>
      </c>
      <c r="C4" s="5" t="n">
        <v>35495</v>
      </c>
    </row>
    <row r="5">
      <c r="A5" s="4" t="inlineStr">
        <is>
          <t>Intangible assets, net</t>
        </is>
      </c>
      <c r="B5" s="6" t="n">
        <v>8684</v>
      </c>
      <c r="C5" s="6" t="n">
        <v>3063</v>
      </c>
    </row>
    <row r="6">
      <c r="A6" s="4" t="inlineStr">
        <is>
          <t>Other long-term assets</t>
        </is>
      </c>
      <c r="B6" s="6" t="n">
        <v>5839</v>
      </c>
      <c r="C6" s="6" t="n">
        <v>4665</v>
      </c>
    </row>
    <row r="7">
      <c r="A7" s="4" t="inlineStr">
        <is>
          <t>Other assets, noncurrent</t>
        </is>
      </c>
      <c r="B7" s="6" t="n">
        <v>71946</v>
      </c>
      <c r="C7" s="6" t="n">
        <v>43223</v>
      </c>
    </row>
    <row r="8">
      <c r="A8" s="4" t="inlineStr">
        <is>
          <t>Accumulated amortization, intangible assets</t>
        </is>
      </c>
      <c r="B8" s="6" t="n">
        <v>2800</v>
      </c>
      <c r="C8" s="6" t="n">
        <v>1800</v>
      </c>
    </row>
    <row r="9">
      <c r="A9" s="4" t="inlineStr">
        <is>
          <t>Hong Kong Inland Revenue Department</t>
        </is>
      </c>
    </row>
    <row r="10">
      <c r="A10" s="3" t="inlineStr">
        <is>
          <t>Income Tax Examination [Line Items]</t>
        </is>
      </c>
    </row>
    <row r="11">
      <c r="A11" s="4" t="inlineStr">
        <is>
          <t>Hong Kong tax deposit</t>
        </is>
      </c>
      <c r="B11" s="6" t="n">
        <v>57400</v>
      </c>
    </row>
    <row r="12">
      <c r="A12" s="4" t="inlineStr">
        <is>
          <t>Payment For tax deposit</t>
        </is>
      </c>
      <c r="B12" s="6" t="n">
        <v>57400</v>
      </c>
    </row>
    <row r="13">
      <c r="A13" s="4" t="inlineStr">
        <is>
          <t>Hong Kong Inland Revenue Department | Tax Year 2010-2014</t>
        </is>
      </c>
    </row>
    <row r="14">
      <c r="A14" s="3" t="inlineStr">
        <is>
          <t>Income Tax Examination [Line Items]</t>
        </is>
      </c>
    </row>
    <row r="15">
      <c r="A15" s="4" t="inlineStr">
        <is>
          <t>Hong Kong tax deposit</t>
        </is>
      </c>
      <c r="B15" s="6" t="n">
        <v>57400</v>
      </c>
    </row>
    <row r="16">
      <c r="A16" s="4" t="inlineStr">
        <is>
          <t>Payment For tax deposit</t>
        </is>
      </c>
      <c r="B16" s="5" t="n">
        <v>21900</v>
      </c>
      <c r="C16" s="5" t="n">
        <v>15500</v>
      </c>
      <c r="D16" s="5" t="n">
        <v>13400</v>
      </c>
      <c r="E16" s="5" t="n">
        <v>66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Current Liabilities (Details) - USD ($) $ in Thousands</t>
        </is>
      </c>
      <c r="B1" s="2" t="inlineStr">
        <is>
          <t>Jun. 30, 2021</t>
        </is>
      </c>
      <c r="C1" s="2" t="inlineStr">
        <is>
          <t>Jun. 30, 2020</t>
        </is>
      </c>
      <c r="D1" s="2" t="inlineStr">
        <is>
          <t>Jun. 30, 2019</t>
        </is>
      </c>
    </row>
    <row r="2">
      <c r="A2" s="3" t="inlineStr">
        <is>
          <t>Other Current Liabilities [Abstract]</t>
        </is>
      </c>
    </row>
    <row r="3">
      <c r="A3" s="4" t="inlineStr">
        <is>
          <t>Deferred revenue — short term revenue</t>
        </is>
      </c>
      <c r="B3" s="5" t="n">
        <v>21617</v>
      </c>
      <c r="C3" s="5" t="n">
        <v>16464</v>
      </c>
    </row>
    <row r="4">
      <c r="A4" s="4" t="inlineStr">
        <is>
          <t>Accrued expenses</t>
        </is>
      </c>
      <c r="B4" s="6" t="n">
        <v>21702</v>
      </c>
      <c r="C4" s="6" t="n">
        <v>12148</v>
      </c>
    </row>
    <row r="5">
      <c r="A5" s="4" t="inlineStr">
        <is>
          <t>Lease Liability — current</t>
        </is>
      </c>
      <c r="B5" s="6" t="n">
        <v>9149</v>
      </c>
      <c r="C5" s="6" t="n">
        <v>7056</v>
      </c>
    </row>
    <row r="6">
      <c r="A6" s="4" t="inlineStr">
        <is>
          <t>Warranty accrual</t>
        </is>
      </c>
      <c r="B6" s="6" t="n">
        <v>4812</v>
      </c>
      <c r="C6" s="6" t="n">
        <v>4538</v>
      </c>
      <c r="D6" s="5" t="n">
        <v>4518</v>
      </c>
    </row>
    <row r="7">
      <c r="A7" s="4" t="inlineStr">
        <is>
          <t>Accrued compensation and benefits</t>
        </is>
      </c>
      <c r="B7" s="6" t="n">
        <v>5273</v>
      </c>
      <c r="C7" s="6" t="n">
        <v>4084</v>
      </c>
    </row>
    <row r="8">
      <c r="A8" s="4" t="inlineStr">
        <is>
          <t>Customer Deposits</t>
        </is>
      </c>
      <c r="B8" s="6" t="n">
        <v>2693</v>
      </c>
      <c r="C8" s="6" t="n">
        <v>2061</v>
      </c>
    </row>
    <row r="9">
      <c r="A9" s="4" t="inlineStr">
        <is>
          <t>Reserves for sales returns</t>
        </is>
      </c>
      <c r="B9" s="6" t="n">
        <v>2242</v>
      </c>
      <c r="C9" s="6" t="n">
        <v>1275</v>
      </c>
    </row>
    <row r="10">
      <c r="A10" s="4" t="inlineStr">
        <is>
          <t>Inventory received not billed</t>
        </is>
      </c>
      <c r="B10" s="6" t="n">
        <v>55548</v>
      </c>
      <c r="C10" s="6" t="n">
        <v>1607</v>
      </c>
    </row>
    <row r="11">
      <c r="A11" s="4" t="inlineStr">
        <is>
          <t>Other payables</t>
        </is>
      </c>
      <c r="B11" s="6" t="n">
        <v>2944</v>
      </c>
      <c r="C11" s="6" t="n">
        <v>4489</v>
      </c>
    </row>
    <row r="12">
      <c r="A12" s="4" t="inlineStr">
        <is>
          <t>Total</t>
        </is>
      </c>
      <c r="B12" s="5" t="n">
        <v>125980</v>
      </c>
      <c r="C12" s="5" t="n">
        <v>53722</v>
      </c>
    </row>
    <row r="13">
      <c r="A13" s="4" t="inlineStr">
        <is>
          <t>Operating Lease, Liability, Current, Statement of Financial Position [Extensible List]</t>
        </is>
      </c>
      <c r="B13" s="4" t="inlineStr">
        <is>
          <t>Total</t>
        </is>
      </c>
      <c r="C13" s="4" t="inlineStr">
        <is>
          <t>Total</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un. 30, 2021</t>
        </is>
      </c>
      <c r="C1" s="2" t="inlineStr">
        <is>
          <t>Jun. 30, 2020</t>
        </is>
      </c>
    </row>
    <row r="2">
      <c r="A2" s="3" t="inlineStr">
        <is>
          <t>Other Long-Term Liabilities [Abstract]</t>
        </is>
      </c>
    </row>
    <row r="3">
      <c r="A3" s="4" t="inlineStr">
        <is>
          <t>Deferred Revenue — long term</t>
        </is>
      </c>
      <c r="B3" s="5" t="n">
        <v>8564</v>
      </c>
      <c r="C3" s="5" t="n">
        <v>6254</v>
      </c>
    </row>
    <row r="4">
      <c r="A4" s="4" t="inlineStr">
        <is>
          <t>Other long-term liabilities</t>
        </is>
      </c>
      <c r="B4" s="6" t="n">
        <v>0</v>
      </c>
      <c r="C4" s="6" t="n">
        <v>58</v>
      </c>
    </row>
    <row r="5">
      <c r="A5" s="4" t="inlineStr">
        <is>
          <t>Total</t>
        </is>
      </c>
      <c r="B5" s="5" t="n">
        <v>8564</v>
      </c>
      <c r="C5" s="5" t="n">
        <v>63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Y (Details) - USD ($) $ in Thousands</t>
        </is>
      </c>
      <c r="B1" s="2" t="inlineStr">
        <is>
          <t>12 Months Ended</t>
        </is>
      </c>
    </row>
    <row r="2">
      <c r="B2" s="2" t="inlineStr">
        <is>
          <t>Jun. 30, 2021</t>
        </is>
      </c>
      <c r="C2" s="2" t="inlineStr">
        <is>
          <t>Jun. 30, 2020</t>
        </is>
      </c>
    </row>
    <row r="3">
      <c r="A3" s="3" t="inlineStr">
        <is>
          <t>Movement in Standard and Extended Product Warranty, Increase (Decrease) [Roll Forward]</t>
        </is>
      </c>
    </row>
    <row r="4">
      <c r="A4" s="4" t="inlineStr">
        <is>
          <t>Beginning balance</t>
        </is>
      </c>
      <c r="B4" s="5" t="n">
        <v>4538</v>
      </c>
      <c r="C4" s="5" t="n">
        <v>4518</v>
      </c>
    </row>
    <row r="5">
      <c r="A5" s="4" t="inlineStr">
        <is>
          <t>Accruals for warranties issued during the period</t>
        </is>
      </c>
      <c r="B5" s="6" t="n">
        <v>8754</v>
      </c>
      <c r="C5" s="6" t="n">
        <v>7339</v>
      </c>
    </row>
    <row r="6">
      <c r="A6" s="4" t="inlineStr">
        <is>
          <t>Changes in liability for pre-existing warranties during the period</t>
        </is>
      </c>
      <c r="B6" s="6" t="n">
        <v>-1291</v>
      </c>
      <c r="C6" s="6" t="n">
        <v>360</v>
      </c>
    </row>
    <row r="7">
      <c r="A7" s="4" t="inlineStr">
        <is>
          <t>Settlements made during the period</t>
        </is>
      </c>
      <c r="B7" s="6" t="n">
        <v>-7189</v>
      </c>
      <c r="C7" s="6" t="n">
        <v>-7679</v>
      </c>
    </row>
    <row r="8">
      <c r="A8" s="4" t="inlineStr">
        <is>
          <t>Ending balance</t>
        </is>
      </c>
      <c r="B8" s="5" t="n">
        <v>4812</v>
      </c>
      <c r="C8" s="5" t="n">
        <v>45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Jul. 30, 2021</t>
        </is>
      </c>
      <c r="C1" s="2" t="inlineStr">
        <is>
          <t>Mar. 30, 2021</t>
        </is>
      </c>
      <c r="D1" s="2" t="inlineStr">
        <is>
          <t>Jun. 30, 2020</t>
        </is>
      </c>
      <c r="E1" s="2" t="inlineStr">
        <is>
          <t>Jun. 30, 2021</t>
        </is>
      </c>
      <c r="F1" s="2" t="inlineStr">
        <is>
          <t>Jun. 30, 2020</t>
        </is>
      </c>
      <c r="G1" s="2" t="inlineStr">
        <is>
          <t>Jun. 30, 2019</t>
        </is>
      </c>
      <c r="H1" s="2" t="inlineStr">
        <is>
          <t>Sep. 09, 2019</t>
        </is>
      </c>
    </row>
    <row r="2">
      <c r="A2" s="4" t="inlineStr">
        <is>
          <t>Revolving credit facility</t>
        </is>
      </c>
    </row>
    <row r="3">
      <c r="A3" s="3" t="inlineStr">
        <is>
          <t>Debt Disclosure [Line Items]</t>
        </is>
      </c>
    </row>
    <row r="4">
      <c r="A4" s="4" t="inlineStr">
        <is>
          <t>Repayments of debt, principal</t>
        </is>
      </c>
      <c r="E4" s="5" t="n">
        <v>255000000</v>
      </c>
      <c r="F4" s="5" t="n">
        <v>245000000</v>
      </c>
      <c r="G4" s="5" t="n">
        <v>0</v>
      </c>
    </row>
    <row r="5">
      <c r="A5" s="4" t="inlineStr">
        <is>
          <t>Term loan facility</t>
        </is>
      </c>
    </row>
    <row r="6">
      <c r="A6" s="3" t="inlineStr">
        <is>
          <t>Debt Disclosure [Line Items]</t>
        </is>
      </c>
    </row>
    <row r="7">
      <c r="A7" s="4" t="inlineStr">
        <is>
          <t>Repayments of debt, principal</t>
        </is>
      </c>
      <c r="E7" s="6" t="n">
        <v>18750000</v>
      </c>
      <c r="F7" s="5" t="n">
        <v>25000000</v>
      </c>
      <c r="G7" s="5" t="n">
        <v>25000000</v>
      </c>
    </row>
    <row r="8">
      <c r="A8" s="4" t="inlineStr">
        <is>
          <t>Amended And Restated Credit Agreement | Revolving credit facility</t>
        </is>
      </c>
    </row>
    <row r="9">
      <c r="A9" s="3" t="inlineStr">
        <is>
          <t>Debt Disclosure [Line Items]</t>
        </is>
      </c>
    </row>
    <row r="10">
      <c r="A10" s="4" t="inlineStr">
        <is>
          <t>Revolving credit facility</t>
        </is>
      </c>
      <c r="C10" s="5" t="n">
        <v>700000000</v>
      </c>
    </row>
    <row r="11">
      <c r="A11" s="4" t="inlineStr">
        <is>
          <t>Additional borrowing capacity</t>
        </is>
      </c>
      <c r="C11" s="6" t="n">
        <v>500000000</v>
      </c>
    </row>
    <row r="12">
      <c r="A12" s="4" t="inlineStr">
        <is>
          <t>Repayment of debt, interest</t>
        </is>
      </c>
      <c r="E12" s="6" t="n">
        <v>300000</v>
      </c>
    </row>
    <row r="13">
      <c r="A13" s="4" t="inlineStr">
        <is>
          <t>Repayments</t>
        </is>
      </c>
      <c r="E13" s="6" t="n">
        <v>75300000</v>
      </c>
    </row>
    <row r="14">
      <c r="A14" s="4" t="inlineStr">
        <is>
          <t>Borrowings under lines of credit</t>
        </is>
      </c>
      <c r="C14" s="6" t="n">
        <v>75000000</v>
      </c>
    </row>
    <row r="15">
      <c r="A15" s="4" t="inlineStr">
        <is>
          <t>Debt issuance costs</t>
        </is>
      </c>
      <c r="C15" s="5" t="n">
        <v>3300000</v>
      </c>
    </row>
    <row r="16">
      <c r="A16" s="4" t="inlineStr">
        <is>
          <t>Issuance fees per annum</t>
        </is>
      </c>
      <c r="C16" s="4" t="inlineStr">
        <is>
          <t>0.125%</t>
        </is>
      </c>
    </row>
    <row r="17">
      <c r="A17" s="4" t="inlineStr">
        <is>
          <t>Maximum leverage ratio</t>
        </is>
      </c>
      <c r="C17" s="10" t="n">
        <v>3.5</v>
      </c>
    </row>
    <row r="18">
      <c r="A18" s="4" t="inlineStr">
        <is>
          <t>Interest coverage ratio</t>
        </is>
      </c>
      <c r="C18" s="4" t="inlineStr">
        <is>
          <t>350.00%</t>
        </is>
      </c>
    </row>
    <row r="19">
      <c r="A19" s="4" t="inlineStr">
        <is>
          <t>Long-term line of credit</t>
        </is>
      </c>
      <c r="E19" s="6" t="n">
        <v>0</v>
      </c>
    </row>
    <row r="20">
      <c r="A20" s="4" t="inlineStr">
        <is>
          <t>Line of credit facility, remaining borrowing capacity</t>
        </is>
      </c>
      <c r="E20" s="6" t="n">
        <v>700000000</v>
      </c>
    </row>
    <row r="21">
      <c r="A21" s="4" t="inlineStr">
        <is>
          <t>Repayments of debt, principal</t>
        </is>
      </c>
      <c r="E21" s="6" t="n">
        <v>75000000</v>
      </c>
    </row>
    <row r="22">
      <c r="A22" s="4" t="inlineStr">
        <is>
          <t>Amended And Restated Credit Agreement | Revolving credit facility | Minimum</t>
        </is>
      </c>
    </row>
    <row r="23">
      <c r="A23" s="3" t="inlineStr">
        <is>
          <t>Debt Disclosure [Line Items]</t>
        </is>
      </c>
    </row>
    <row r="24">
      <c r="A24" s="4" t="inlineStr">
        <is>
          <t>Commitment fee percentage of unused borrowings</t>
        </is>
      </c>
      <c r="C24" s="4" t="inlineStr">
        <is>
          <t>0.20%</t>
        </is>
      </c>
    </row>
    <row r="25">
      <c r="A25" s="4" t="inlineStr">
        <is>
          <t>Amended And Restated Credit Agreement | Revolving credit facility | Maximum</t>
        </is>
      </c>
    </row>
    <row r="26">
      <c r="A26" s="3" t="inlineStr">
        <is>
          <t>Debt Disclosure [Line Items]</t>
        </is>
      </c>
    </row>
    <row r="27">
      <c r="A27" s="4" t="inlineStr">
        <is>
          <t>Commitment fee percentage of unused borrowings</t>
        </is>
      </c>
      <c r="C27" s="4" t="inlineStr">
        <is>
          <t>0.35%</t>
        </is>
      </c>
    </row>
    <row r="28">
      <c r="A28" s="4" t="inlineStr">
        <is>
          <t>Amended And Restated Credit Agreement | Term loan facility</t>
        </is>
      </c>
    </row>
    <row r="29">
      <c r="A29" s="3" t="inlineStr">
        <is>
          <t>Debt Disclosure [Line Items]</t>
        </is>
      </c>
    </row>
    <row r="30">
      <c r="A30" s="4" t="inlineStr">
        <is>
          <t>Revolving credit facility</t>
        </is>
      </c>
      <c r="C30" s="5" t="n">
        <v>500000000</v>
      </c>
    </row>
    <row r="31">
      <c r="A31" s="4" t="inlineStr">
        <is>
          <t>Repayment of debt, interest</t>
        </is>
      </c>
      <c r="E31" s="6" t="n">
        <v>2000000</v>
      </c>
    </row>
    <row r="32">
      <c r="A32" s="4" t="inlineStr">
        <is>
          <t>Repayments</t>
        </is>
      </c>
      <c r="E32" s="6" t="n">
        <v>8300000</v>
      </c>
    </row>
    <row r="33">
      <c r="A33" s="4" t="inlineStr">
        <is>
          <t>Long-term line of credit</t>
        </is>
      </c>
      <c r="E33" s="6" t="n">
        <v>493800000</v>
      </c>
    </row>
    <row r="34">
      <c r="A34" s="4" t="inlineStr">
        <is>
          <t>Repayments of debt, principal</t>
        </is>
      </c>
      <c r="E34" s="6" t="n">
        <v>6300000</v>
      </c>
    </row>
    <row r="35">
      <c r="A35" s="4" t="inlineStr">
        <is>
          <t>Interest rate during period</t>
        </is>
      </c>
      <c r="D35" s="4" t="inlineStr">
        <is>
          <t>1.60%</t>
        </is>
      </c>
    </row>
    <row r="36">
      <c r="A36" s="4" t="inlineStr">
        <is>
          <t>Amended And Restated Credit Agreement | Term loan facility | Subsequent event</t>
        </is>
      </c>
    </row>
    <row r="37">
      <c r="A37" s="3" t="inlineStr">
        <is>
          <t>Debt Disclosure [Line Items]</t>
        </is>
      </c>
    </row>
    <row r="38">
      <c r="A38" s="4" t="inlineStr">
        <is>
          <t>Interest rate during period</t>
        </is>
      </c>
      <c r="B38" s="4" t="inlineStr">
        <is>
          <t>1.59%</t>
        </is>
      </c>
    </row>
    <row r="39">
      <c r="A39" s="4" t="inlineStr">
        <is>
          <t>Amended And Restated Credit Agreement | Sublimit for letters of credit</t>
        </is>
      </c>
    </row>
    <row r="40">
      <c r="A40" s="3" t="inlineStr">
        <is>
          <t>Debt Disclosure [Line Items]</t>
        </is>
      </c>
    </row>
    <row r="41">
      <c r="A41" s="4" t="inlineStr">
        <is>
          <t>Revolving credit facility</t>
        </is>
      </c>
      <c r="C41" s="5" t="n">
        <v>25000000</v>
      </c>
    </row>
    <row r="42">
      <c r="A42" s="4" t="inlineStr">
        <is>
          <t>Amended And Restated Credit Agreement | Sublimit for letters of credit | Minimum</t>
        </is>
      </c>
    </row>
    <row r="43">
      <c r="A43" s="3" t="inlineStr">
        <is>
          <t>Debt Disclosure [Line Items]</t>
        </is>
      </c>
    </row>
    <row r="44">
      <c r="A44" s="4" t="inlineStr">
        <is>
          <t>Commitment fee percentage of unused borrowings</t>
        </is>
      </c>
      <c r="C44" s="4" t="inlineStr">
        <is>
          <t>1.50%</t>
        </is>
      </c>
    </row>
    <row r="45">
      <c r="A45" s="4" t="inlineStr">
        <is>
          <t>Amended And Restated Credit Agreement | Sublimit for letters of credit | Maximum</t>
        </is>
      </c>
    </row>
    <row r="46">
      <c r="A46" s="3" t="inlineStr">
        <is>
          <t>Debt Disclosure [Line Items]</t>
        </is>
      </c>
    </row>
    <row r="47">
      <c r="A47" s="4" t="inlineStr">
        <is>
          <t>Commitment fee percentage of unused borrowings</t>
        </is>
      </c>
      <c r="C47" s="4" t="inlineStr">
        <is>
          <t>2.25%</t>
        </is>
      </c>
    </row>
    <row r="48">
      <c r="A48" s="4" t="inlineStr">
        <is>
          <t>Amended And Restated Credit Agreement | Sublimit for swingline loan advances</t>
        </is>
      </c>
    </row>
    <row r="49">
      <c r="A49" s="3" t="inlineStr">
        <is>
          <t>Debt Disclosure [Line Items]</t>
        </is>
      </c>
    </row>
    <row r="50">
      <c r="A50" s="4" t="inlineStr">
        <is>
          <t>Revolving credit facility</t>
        </is>
      </c>
      <c r="C50" s="5" t="n">
        <v>25000000</v>
      </c>
    </row>
    <row r="51">
      <c r="A51" s="4" t="inlineStr">
        <is>
          <t>Amended And Restated Credit Agreement | Base rate | Revolving credit facility | Minimum</t>
        </is>
      </c>
    </row>
    <row r="52">
      <c r="A52" s="3" t="inlineStr">
        <is>
          <t>Debt Disclosure [Line Items]</t>
        </is>
      </c>
    </row>
    <row r="53">
      <c r="A53" s="4" t="inlineStr">
        <is>
          <t>Debt basis spread on variable rate</t>
        </is>
      </c>
      <c r="C53" s="4" t="inlineStr">
        <is>
          <t>0.50%</t>
        </is>
      </c>
    </row>
    <row r="54">
      <c r="A54" s="4" t="inlineStr">
        <is>
          <t>Amended And Restated Credit Agreement | Base rate | Revolving credit facility | Maximum</t>
        </is>
      </c>
    </row>
    <row r="55">
      <c r="A55" s="3" t="inlineStr">
        <is>
          <t>Debt Disclosure [Line Items]</t>
        </is>
      </c>
    </row>
    <row r="56">
      <c r="A56" s="4" t="inlineStr">
        <is>
          <t>Debt basis spread on variable rate</t>
        </is>
      </c>
      <c r="C56" s="4" t="inlineStr">
        <is>
          <t>1.25%</t>
        </is>
      </c>
    </row>
    <row r="57">
      <c r="A57" s="4" t="inlineStr">
        <is>
          <t>Amended And Restated Credit Agreement | Base rate | Sublimit for swingline loan advances | Minimum</t>
        </is>
      </c>
    </row>
    <row r="58">
      <c r="A58" s="3" t="inlineStr">
        <is>
          <t>Debt Disclosure [Line Items]</t>
        </is>
      </c>
    </row>
    <row r="59">
      <c r="A59" s="4" t="inlineStr">
        <is>
          <t>Debt basis spread on variable rate</t>
        </is>
      </c>
      <c r="C59" s="4" t="inlineStr">
        <is>
          <t>0.50%</t>
        </is>
      </c>
    </row>
    <row r="60">
      <c r="A60" s="4" t="inlineStr">
        <is>
          <t>Amended And Restated Credit Agreement | Base rate | Sublimit for swingline loan advances | Maximum</t>
        </is>
      </c>
    </row>
    <row r="61">
      <c r="A61" s="3" t="inlineStr">
        <is>
          <t>Debt Disclosure [Line Items]</t>
        </is>
      </c>
    </row>
    <row r="62">
      <c r="A62" s="4" t="inlineStr">
        <is>
          <t>Debt basis spread on variable rate</t>
        </is>
      </c>
      <c r="C62" s="4" t="inlineStr">
        <is>
          <t>1.25%</t>
        </is>
      </c>
    </row>
    <row r="63">
      <c r="A63" s="4" t="inlineStr">
        <is>
          <t>Amended And Restated Credit Agreement | LIBOR | Revolving credit facility</t>
        </is>
      </c>
    </row>
    <row r="64">
      <c r="A64" s="3" t="inlineStr">
        <is>
          <t>Debt Disclosure [Line Items]</t>
        </is>
      </c>
    </row>
    <row r="65">
      <c r="A65" s="4" t="inlineStr">
        <is>
          <t>Debt basis spread on variable rate</t>
        </is>
      </c>
      <c r="C65" s="4" t="inlineStr">
        <is>
          <t>1.00%</t>
        </is>
      </c>
    </row>
    <row r="66">
      <c r="A66" s="4" t="inlineStr">
        <is>
          <t>Amended And Restated Credit Agreement | LIBOR | Revolving credit facility | Minimum</t>
        </is>
      </c>
    </row>
    <row r="67">
      <c r="A67" s="3" t="inlineStr">
        <is>
          <t>Debt Disclosure [Line Items]</t>
        </is>
      </c>
    </row>
    <row r="68">
      <c r="A68" s="4" t="inlineStr">
        <is>
          <t>Debt basis spread on variable rate</t>
        </is>
      </c>
      <c r="C68" s="4" t="inlineStr">
        <is>
          <t>1.50%</t>
        </is>
      </c>
    </row>
    <row r="69">
      <c r="A69" s="4" t="inlineStr">
        <is>
          <t>Amended And Restated Credit Agreement | LIBOR | Revolving credit facility | Maximum</t>
        </is>
      </c>
    </row>
    <row r="70">
      <c r="A70" s="3" t="inlineStr">
        <is>
          <t>Debt Disclosure [Line Items]</t>
        </is>
      </c>
    </row>
    <row r="71">
      <c r="A71" s="4" t="inlineStr">
        <is>
          <t>Debt basis spread on variable rate</t>
        </is>
      </c>
      <c r="C71" s="4" t="inlineStr">
        <is>
          <t>2.25%</t>
        </is>
      </c>
    </row>
    <row r="72">
      <c r="A72" s="4" t="inlineStr">
        <is>
          <t>Amended And Restated Credit Agreement | Federal funds rate | Revolving credit facility</t>
        </is>
      </c>
    </row>
    <row r="73">
      <c r="A73" s="3" t="inlineStr">
        <is>
          <t>Debt Disclosure [Line Items]</t>
        </is>
      </c>
    </row>
    <row r="74">
      <c r="A74" s="4" t="inlineStr">
        <is>
          <t>Debt basis spread on variable rate</t>
        </is>
      </c>
      <c r="C74" s="4" t="inlineStr">
        <is>
          <t>0.50%</t>
        </is>
      </c>
    </row>
    <row r="75">
      <c r="A75" s="4" t="inlineStr">
        <is>
          <t>Amended And Restated Credit Agreement | Applicable interest rate | Revolving credit facility</t>
        </is>
      </c>
    </row>
    <row r="76">
      <c r="A76" s="3" t="inlineStr">
        <is>
          <t>Debt Disclosure [Line Items]</t>
        </is>
      </c>
    </row>
    <row r="77">
      <c r="A77" s="4" t="inlineStr">
        <is>
          <t>Debt basis spread over applicable interest rate</t>
        </is>
      </c>
      <c r="C77" s="4" t="inlineStr">
        <is>
          <t>2.00%</t>
        </is>
      </c>
    </row>
    <row r="78">
      <c r="A78" s="4" t="inlineStr">
        <is>
          <t>Third Amendment Credit Agreement | Revolving credit facility</t>
        </is>
      </c>
    </row>
    <row r="79">
      <c r="A79" s="3" t="inlineStr">
        <is>
          <t>Debt Disclosure [Line Items]</t>
        </is>
      </c>
    </row>
    <row r="80">
      <c r="A80" s="4" t="inlineStr">
        <is>
          <t>Revolving credit facility</t>
        </is>
      </c>
      <c r="H80" s="5" t="n">
        <v>700000000</v>
      </c>
    </row>
    <row r="81">
      <c r="A81" s="4" t="inlineStr">
        <is>
          <t>Repayment of debt, interest</t>
        </is>
      </c>
      <c r="C81" s="5" t="n">
        <v>400000</v>
      </c>
      <c r="E81" s="6" t="n">
        <v>2900000</v>
      </c>
    </row>
    <row r="82">
      <c r="A82" s="4" t="inlineStr">
        <is>
          <t>Repayments</t>
        </is>
      </c>
      <c r="C82" s="6" t="n">
        <v>75000000</v>
      </c>
      <c r="E82" s="6" t="n">
        <v>182900000</v>
      </c>
    </row>
    <row r="83">
      <c r="A83" s="4" t="inlineStr">
        <is>
          <t>Repayments of debt, principal</t>
        </is>
      </c>
      <c r="E83" s="6" t="n">
        <v>180000000</v>
      </c>
    </row>
    <row r="84">
      <c r="A84" s="4" t="inlineStr">
        <is>
          <t>Third Amendment Credit Agreement | Term loan facility</t>
        </is>
      </c>
    </row>
    <row r="85">
      <c r="A85" s="3" t="inlineStr">
        <is>
          <t>Debt Disclosure [Line Items]</t>
        </is>
      </c>
    </row>
    <row r="86">
      <c r="A86" s="4" t="inlineStr">
        <is>
          <t>Revolving credit facility</t>
        </is>
      </c>
      <c r="H86" s="5" t="n">
        <v>500000000</v>
      </c>
    </row>
    <row r="87">
      <c r="A87" s="4" t="inlineStr">
        <is>
          <t>Repayments of term facility</t>
        </is>
      </c>
      <c r="C87" s="6" t="n">
        <v>462500000</v>
      </c>
    </row>
    <row r="88">
      <c r="A88" s="4" t="inlineStr">
        <is>
          <t>Repayment of debt, interest</t>
        </is>
      </c>
      <c r="C88" s="5" t="n">
        <v>700000</v>
      </c>
      <c r="E88" s="6" t="n">
        <v>6600000</v>
      </c>
    </row>
    <row r="89">
      <c r="A89" s="4" t="inlineStr">
        <is>
          <t>Repayments</t>
        </is>
      </c>
      <c r="E89" s="6" t="n">
        <v>19100000</v>
      </c>
    </row>
    <row r="90">
      <c r="A90" s="4" t="inlineStr">
        <is>
          <t>Percentage of principal due quarterly</t>
        </is>
      </c>
      <c r="C90" s="4" t="inlineStr">
        <is>
          <t>1.25%</t>
        </is>
      </c>
    </row>
    <row r="91">
      <c r="A91" s="4" t="inlineStr">
        <is>
          <t>Repayments of debt, principal</t>
        </is>
      </c>
      <c r="E91" s="5" t="n">
        <v>1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Jun. 30, 2020</t>
        </is>
      </c>
    </row>
    <row r="2">
      <c r="A2" s="3" t="inlineStr">
        <is>
          <t>Debt Instrument [Line Items]</t>
        </is>
      </c>
    </row>
    <row r="3">
      <c r="A3" s="4" t="inlineStr">
        <is>
          <t>Debt — short-term</t>
        </is>
      </c>
      <c r="B3" s="5" t="n">
        <v>23865</v>
      </c>
      <c r="C3" s="5" t="n">
        <v>24067</v>
      </c>
    </row>
    <row r="4">
      <c r="A4" s="4" t="inlineStr">
        <is>
          <t>Debt issuance costs, net</t>
        </is>
      </c>
      <c r="B4" s="6" t="n">
        <v>-1135</v>
      </c>
      <c r="C4" s="6" t="n">
        <v>-933</v>
      </c>
    </row>
    <row r="5">
      <c r="A5" s="4" t="inlineStr">
        <is>
          <t>Debt — long-term</t>
        </is>
      </c>
      <c r="B5" s="6" t="n">
        <v>467030</v>
      </c>
      <c r="C5" s="6" t="n">
        <v>628437</v>
      </c>
    </row>
    <row r="6">
      <c r="A6" s="4" t="inlineStr">
        <is>
          <t>Debt issuance costs, net</t>
        </is>
      </c>
      <c r="B6" s="6" t="n">
        <v>-1720</v>
      </c>
      <c r="C6" s="6" t="n">
        <v>-1563</v>
      </c>
    </row>
    <row r="7">
      <c r="A7" s="4" t="inlineStr">
        <is>
          <t>Term loan facility</t>
        </is>
      </c>
    </row>
    <row r="8">
      <c r="A8" s="3" t="inlineStr">
        <is>
          <t>Debt Instrument [Line Items]</t>
        </is>
      </c>
    </row>
    <row r="9">
      <c r="A9" s="4" t="inlineStr">
        <is>
          <t>Debt — short-term</t>
        </is>
      </c>
      <c r="B9" s="6" t="n">
        <v>25000</v>
      </c>
      <c r="C9" s="6" t="n">
        <v>25000</v>
      </c>
    </row>
    <row r="10">
      <c r="A10" s="4" t="inlineStr">
        <is>
          <t>Debt — long-term</t>
        </is>
      </c>
      <c r="B10" s="6" t="n">
        <v>468750</v>
      </c>
      <c r="C10" s="6" t="n">
        <v>450000</v>
      </c>
    </row>
    <row r="11">
      <c r="A11" s="4" t="inlineStr">
        <is>
          <t>Revolving credit facility | Line of credit</t>
        </is>
      </c>
    </row>
    <row r="12">
      <c r="A12" s="3" t="inlineStr">
        <is>
          <t>Debt Instrument [Line Items]</t>
        </is>
      </c>
    </row>
    <row r="13">
      <c r="A13" s="4" t="inlineStr">
        <is>
          <t>Debt — long-term</t>
        </is>
      </c>
      <c r="B13" s="5" t="n">
        <v>0</v>
      </c>
      <c r="C13" s="5" t="n">
        <v>1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Summary of Debt and Interest Payment Obligations (Details) $ in Thousands</t>
        </is>
      </c>
      <c r="B1" s="2" t="inlineStr">
        <is>
          <t>Jun. 30, 2021USD ($)</t>
        </is>
      </c>
    </row>
    <row r="2">
      <c r="A2" s="3" t="inlineStr">
        <is>
          <t>Debt payment obligations</t>
        </is>
      </c>
    </row>
    <row r="3">
      <c r="A3" s="4" t="inlineStr">
        <is>
          <t>2022</t>
        </is>
      </c>
      <c r="B3" s="5" t="n">
        <v>25000</v>
      </c>
    </row>
    <row r="4">
      <c r="A4" s="4" t="inlineStr">
        <is>
          <t>2023</t>
        </is>
      </c>
      <c r="B4" s="6" t="n">
        <v>25000</v>
      </c>
    </row>
    <row r="5">
      <c r="A5" s="4" t="inlineStr">
        <is>
          <t>2024</t>
        </is>
      </c>
      <c r="B5" s="6" t="n">
        <v>25000</v>
      </c>
    </row>
    <row r="6">
      <c r="A6" s="4" t="inlineStr">
        <is>
          <t>2025</t>
        </is>
      </c>
      <c r="B6" s="6" t="n">
        <v>25000</v>
      </c>
    </row>
    <row r="7">
      <c r="A7" s="4" t="inlineStr">
        <is>
          <t>2025</t>
        </is>
      </c>
      <c r="B7" s="6" t="n">
        <v>393750</v>
      </c>
    </row>
    <row r="8">
      <c r="A8" s="4" t="inlineStr">
        <is>
          <t>Thereafter</t>
        </is>
      </c>
      <c r="B8" s="6" t="n">
        <v>0</v>
      </c>
    </row>
    <row r="9">
      <c r="A9" s="4" t="inlineStr">
        <is>
          <t>Total</t>
        </is>
      </c>
      <c r="B9" s="6" t="n">
        <v>493750</v>
      </c>
    </row>
    <row r="10">
      <c r="A10" s="3" t="inlineStr">
        <is>
          <t>Interest and other payments on debt payment obligations</t>
        </is>
      </c>
    </row>
    <row r="11">
      <c r="A11" s="4" t="inlineStr">
        <is>
          <t>2022</t>
        </is>
      </c>
      <c r="B11" s="6" t="n">
        <v>9299</v>
      </c>
    </row>
    <row r="12">
      <c r="A12" s="4" t="inlineStr">
        <is>
          <t>2023</t>
        </is>
      </c>
      <c r="B12" s="6" t="n">
        <v>8892</v>
      </c>
    </row>
    <row r="13">
      <c r="A13" s="4" t="inlineStr">
        <is>
          <t>2024</t>
        </is>
      </c>
      <c r="B13" s="6" t="n">
        <v>8508</v>
      </c>
    </row>
    <row r="14">
      <c r="A14" s="4" t="inlineStr">
        <is>
          <t>2025</t>
        </is>
      </c>
      <c r="B14" s="6" t="n">
        <v>8079</v>
      </c>
    </row>
    <row r="15">
      <c r="A15" s="4" t="inlineStr">
        <is>
          <t>2026</t>
        </is>
      </c>
      <c r="B15" s="6" t="n">
        <v>5777</v>
      </c>
    </row>
    <row r="16">
      <c r="A16" s="4" t="inlineStr">
        <is>
          <t>Thereafter</t>
        </is>
      </c>
      <c r="B16" s="6" t="n">
        <v>0</v>
      </c>
    </row>
    <row r="17">
      <c r="A17" s="4" t="inlineStr">
        <is>
          <t>Total</t>
        </is>
      </c>
      <c r="B17" s="6" t="n">
        <v>40555</v>
      </c>
    </row>
    <row r="18">
      <c r="A18" s="3" t="inlineStr">
        <is>
          <t>Total</t>
        </is>
      </c>
    </row>
    <row r="19">
      <c r="A19" s="4" t="inlineStr">
        <is>
          <t>2022</t>
        </is>
      </c>
      <c r="B19" s="6" t="n">
        <v>34299</v>
      </c>
    </row>
    <row r="20">
      <c r="A20" s="4" t="inlineStr">
        <is>
          <t>2023</t>
        </is>
      </c>
      <c r="B20" s="6" t="n">
        <v>33892</v>
      </c>
    </row>
    <row r="21">
      <c r="A21" s="4" t="inlineStr">
        <is>
          <t>2024</t>
        </is>
      </c>
      <c r="B21" s="6" t="n">
        <v>33508</v>
      </c>
    </row>
    <row r="22">
      <c r="A22" s="4" t="inlineStr">
        <is>
          <t>2025</t>
        </is>
      </c>
      <c r="B22" s="6" t="n">
        <v>33079</v>
      </c>
    </row>
    <row r="23">
      <c r="A23" s="4" t="inlineStr">
        <is>
          <t>2026</t>
        </is>
      </c>
      <c r="B23" s="6" t="n">
        <v>399527</v>
      </c>
    </row>
    <row r="24">
      <c r="A24" s="4" t="inlineStr">
        <is>
          <t>Thereafter</t>
        </is>
      </c>
      <c r="B24" s="6" t="n">
        <v>0</v>
      </c>
    </row>
    <row r="25">
      <c r="A25" s="4" t="inlineStr">
        <is>
          <t>Debt and interest payment obligations</t>
        </is>
      </c>
      <c r="B25" s="5" t="n">
        <v>534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Dividends per share (in dollars per share)</t>
        </is>
      </c>
      <c r="B4" s="8" t="n">
        <v>1.6</v>
      </c>
      <c r="C4" s="8" t="n">
        <v>1.2</v>
      </c>
      <c r="D4"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un. 30, 2021</t>
        </is>
      </c>
      <c r="C2" s="2" t="inlineStr">
        <is>
          <t>Jun. 30, 2020</t>
        </is>
      </c>
    </row>
    <row r="3">
      <c r="A3" s="3" t="inlineStr">
        <is>
          <t>Lessee, Lease, Description [Line Items]</t>
        </is>
      </c>
    </row>
    <row r="4">
      <c r="A4" s="4" t="inlineStr">
        <is>
          <t>Operating lease payments</t>
        </is>
      </c>
      <c r="B4" s="9" t="n">
        <v>11.2</v>
      </c>
      <c r="C4" s="5" t="n">
        <v>9</v>
      </c>
    </row>
    <row r="5">
      <c r="A5" s="4" t="inlineStr">
        <is>
          <t>Minimum</t>
        </is>
      </c>
    </row>
    <row r="6">
      <c r="A6" s="3" t="inlineStr">
        <is>
          <t>Lessee, Lease, Description [Line Items]</t>
        </is>
      </c>
    </row>
    <row r="7">
      <c r="A7" s="4" t="inlineStr">
        <is>
          <t>Lease renewal term</t>
        </is>
      </c>
      <c r="B7" s="4" t="inlineStr">
        <is>
          <t>12 months</t>
        </is>
      </c>
    </row>
    <row r="8">
      <c r="A8" s="4" t="inlineStr">
        <is>
          <t>Maximum</t>
        </is>
      </c>
    </row>
    <row r="9">
      <c r="A9" s="3" t="inlineStr">
        <is>
          <t>Lessee, Lease, Description [Line Items]</t>
        </is>
      </c>
    </row>
    <row r="10">
      <c r="A10" s="4" t="inlineStr">
        <is>
          <t>Lease renewal term</t>
        </is>
      </c>
      <c r="B10" s="4" t="inlineStr">
        <is>
          <t>60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un. 30, 2021</t>
        </is>
      </c>
      <c r="C2" s="2" t="inlineStr">
        <is>
          <t>Jun. 30, 2020</t>
        </is>
      </c>
    </row>
    <row r="3">
      <c r="A3" s="3" t="inlineStr">
        <is>
          <t>Lessee, Lease, Description [Line Items]</t>
        </is>
      </c>
    </row>
    <row r="4">
      <c r="A4" s="4" t="inlineStr">
        <is>
          <t>Total lease costs</t>
        </is>
      </c>
      <c r="B4" s="5" t="n">
        <v>11124</v>
      </c>
      <c r="C4" s="5" t="n">
        <v>8868</v>
      </c>
    </row>
    <row r="5">
      <c r="A5" s="4" t="inlineStr">
        <is>
          <t>Operating expenses</t>
        </is>
      </c>
    </row>
    <row r="6">
      <c r="A6" s="3" t="inlineStr">
        <is>
          <t>Lessee, Lease, Description [Line Items]</t>
        </is>
      </c>
    </row>
    <row r="7">
      <c r="A7" s="4" t="inlineStr">
        <is>
          <t>Fixed lease costs</t>
        </is>
      </c>
      <c r="B7" s="6" t="n">
        <v>7770</v>
      </c>
      <c r="C7" s="6" t="n">
        <v>6068</v>
      </c>
    </row>
    <row r="8">
      <c r="A8" s="4" t="inlineStr">
        <is>
          <t>Variable lease costs</t>
        </is>
      </c>
      <c r="B8" s="6" t="n">
        <v>798</v>
      </c>
      <c r="C8" s="6" t="n">
        <v>358</v>
      </c>
    </row>
    <row r="9">
      <c r="A9" s="4" t="inlineStr">
        <is>
          <t>Cost of revenues</t>
        </is>
      </c>
    </row>
    <row r="10">
      <c r="A10" s="3" t="inlineStr">
        <is>
          <t>Lessee, Lease, Description [Line Items]</t>
        </is>
      </c>
    </row>
    <row r="11">
      <c r="A11" s="4" t="inlineStr">
        <is>
          <t>Fixed lease costs</t>
        </is>
      </c>
      <c r="B11" s="6" t="n">
        <v>2036</v>
      </c>
      <c r="C11" s="6" t="n">
        <v>2062</v>
      </c>
    </row>
    <row r="12">
      <c r="A12" s="4" t="inlineStr">
        <is>
          <t>Variable lease costs</t>
        </is>
      </c>
      <c r="B12" s="5" t="n">
        <v>520</v>
      </c>
      <c r="C12" s="5" t="n">
        <v>3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LEASES - Future Payments Due (Details) $ in Thousands</t>
        </is>
      </c>
      <c r="B1" s="2" t="inlineStr">
        <is>
          <t>Jun. 30, 2021USD ($)</t>
        </is>
      </c>
    </row>
    <row r="2">
      <c r="A2" s="3" t="inlineStr">
        <is>
          <t>Leases [Abstract]</t>
        </is>
      </c>
    </row>
    <row r="3">
      <c r="A3" s="4" t="inlineStr">
        <is>
          <t>Fiscal 2022</t>
        </is>
      </c>
      <c r="B3" s="5" t="n">
        <v>10129</v>
      </c>
    </row>
    <row r="4">
      <c r="A4" s="4" t="inlineStr">
        <is>
          <t>Fiscal 2023</t>
        </is>
      </c>
      <c r="B4" s="6" t="n">
        <v>9272</v>
      </c>
    </row>
    <row r="5">
      <c r="A5" s="4" t="inlineStr">
        <is>
          <t>Fiscal 2024</t>
        </is>
      </c>
      <c r="B5" s="6" t="n">
        <v>8833</v>
      </c>
    </row>
    <row r="6">
      <c r="A6" s="4" t="inlineStr">
        <is>
          <t>Fiscal 2025</t>
        </is>
      </c>
      <c r="B6" s="6" t="n">
        <v>7748</v>
      </c>
    </row>
    <row r="7">
      <c r="A7" s="4" t="inlineStr">
        <is>
          <t>Fiscal 2026</t>
        </is>
      </c>
      <c r="B7" s="6" t="n">
        <v>4914</v>
      </c>
    </row>
    <row r="8">
      <c r="A8" s="4" t="inlineStr">
        <is>
          <t>Thereafter</t>
        </is>
      </c>
      <c r="B8" s="6" t="n">
        <v>3454</v>
      </c>
    </row>
    <row r="9">
      <c r="A9" s="4" t="inlineStr">
        <is>
          <t>Total future fixed operating lease payments</t>
        </is>
      </c>
      <c r="B9" s="6" t="n">
        <v>44350</v>
      </c>
    </row>
    <row r="10">
      <c r="A10" s="4" t="inlineStr">
        <is>
          <t>Less: Imputed interest</t>
        </is>
      </c>
      <c r="B10" s="6" t="n">
        <v>2943</v>
      </c>
    </row>
    <row r="11">
      <c r="A11" s="4" t="inlineStr">
        <is>
          <t>Total operating lease liabilities</t>
        </is>
      </c>
      <c r="B11" s="5" t="n">
        <v>41407</v>
      </c>
    </row>
    <row r="12">
      <c r="A12" s="4" t="inlineStr">
        <is>
          <t>Weighted-average remaining lease term - operating leases</t>
        </is>
      </c>
      <c r="B12" s="4" t="inlineStr">
        <is>
          <t>5 years</t>
        </is>
      </c>
    </row>
    <row r="13">
      <c r="A13" s="4" t="inlineStr">
        <is>
          <t>Weighted-average discount rate - operating leases</t>
        </is>
      </c>
      <c r="B13" s="4" t="inlineStr">
        <is>
          <t>2.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COMMITMENTS AND CONTINGENCIES (Details) $ in Millions</t>
        </is>
      </c>
      <c r="B1" s="2" t="inlineStr">
        <is>
          <t>Apr. 11, 2018lawsuit</t>
        </is>
      </c>
      <c r="C1" s="2" t="inlineStr">
        <is>
          <t>Jun. 30, 2021USD ($)</t>
        </is>
      </c>
      <c r="D1" s="2" t="inlineStr">
        <is>
          <t>Oct. 02, 2017lawsuit</t>
        </is>
      </c>
    </row>
    <row r="2">
      <c r="A2" s="3" t="inlineStr">
        <is>
          <t>Long-term Purchase Commitment [Line Items]</t>
        </is>
      </c>
    </row>
    <row r="3">
      <c r="A3" s="4" t="inlineStr">
        <is>
          <t>Other obligations</t>
        </is>
      </c>
      <c r="C3" s="9" t="n">
        <v>2.9</v>
      </c>
    </row>
    <row r="4">
      <c r="A4" s="4" t="inlineStr">
        <is>
          <t>Vivato/XR</t>
        </is>
      </c>
    </row>
    <row r="5">
      <c r="A5" s="3" t="inlineStr">
        <is>
          <t>Long-term Purchase Commitment [Line Items]</t>
        </is>
      </c>
    </row>
    <row r="6">
      <c r="A6" s="4" t="inlineStr">
        <is>
          <t>Number of cases consolidated | lawsuit</t>
        </is>
      </c>
      <c r="D6" s="6" t="n">
        <v>10</v>
      </c>
    </row>
    <row r="7">
      <c r="A7" s="4" t="inlineStr">
        <is>
          <t>Number of patents found not infringed | lawsuit</t>
        </is>
      </c>
      <c r="B7" s="6" t="n">
        <v>2</v>
      </c>
    </row>
    <row r="8">
      <c r="A8" s="4" t="inlineStr">
        <is>
          <t>Component purchase commitments</t>
        </is>
      </c>
    </row>
    <row r="9">
      <c r="A9" s="3" t="inlineStr">
        <is>
          <t>Long-term Purchase Commitment [Line Items]</t>
        </is>
      </c>
    </row>
    <row r="10">
      <c r="A10" s="4" t="inlineStr">
        <is>
          <t>Purchase obligation</t>
        </is>
      </c>
      <c r="C10" s="6" t="n">
        <v>8</v>
      </c>
    </row>
    <row r="11">
      <c r="A11" s="4" t="inlineStr">
        <is>
          <t>Minimum | Components</t>
        </is>
      </c>
    </row>
    <row r="12">
      <c r="A12" s="3" t="inlineStr">
        <is>
          <t>Long-term Purchase Commitment [Line Items]</t>
        </is>
      </c>
    </row>
    <row r="13">
      <c r="A13" s="4" t="inlineStr">
        <is>
          <t>Purchase obligation</t>
        </is>
      </c>
      <c r="C13" s="11" t="n">
        <v>163.8</v>
      </c>
    </row>
    <row r="14">
      <c r="A14" s="4" t="inlineStr">
        <is>
          <t>Maximum | Components</t>
        </is>
      </c>
    </row>
    <row r="15">
      <c r="A15" s="3" t="inlineStr">
        <is>
          <t>Long-term Purchase Commitment [Line Items]</t>
        </is>
      </c>
    </row>
    <row r="16">
      <c r="A16" s="4" t="inlineStr">
        <is>
          <t>Purchase obligation</t>
        </is>
      </c>
      <c r="C16" s="9" t="n">
        <v>8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ON STOCK AND TREASURY STOCK - Narrative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c r="F2" s="2" t="inlineStr">
        <is>
          <t>Sep. 15, 2020</t>
        </is>
      </c>
      <c r="G2" s="2" t="inlineStr">
        <is>
          <t>May 05, 2020</t>
        </is>
      </c>
      <c r="H2" s="2" t="inlineStr">
        <is>
          <t>Nov. 06, 2019</t>
        </is>
      </c>
    </row>
    <row r="3">
      <c r="A3" s="3" t="inlineStr">
        <is>
          <t>Class of Stock [Line Items]</t>
        </is>
      </c>
    </row>
    <row r="4">
      <c r="A4" s="4" t="inlineStr">
        <is>
          <t>Common stock repurchased, average price per share (in usd per share)</t>
        </is>
      </c>
      <c r="C4" s="8" t="n">
        <v>191.9</v>
      </c>
      <c r="D4" s="8" t="n">
        <v>119.45</v>
      </c>
      <c r="E4" s="8" t="n">
        <v>99.38</v>
      </c>
    </row>
    <row r="5">
      <c r="A5" s="4" t="inlineStr">
        <is>
          <t>Stock repurchased and retired during period, value</t>
        </is>
      </c>
      <c r="C5" s="5" t="n">
        <v>219762000</v>
      </c>
      <c r="D5" s="5" t="n">
        <v>697901000</v>
      </c>
      <c r="E5" s="5" t="n">
        <v>470448000</v>
      </c>
    </row>
    <row r="6">
      <c r="A6" s="4" t="inlineStr">
        <is>
          <t>Common Stock</t>
        </is>
      </c>
    </row>
    <row r="7">
      <c r="A7" s="3" t="inlineStr">
        <is>
          <t>Class of Stock [Line Items]</t>
        </is>
      </c>
    </row>
    <row r="8">
      <c r="A8" s="4" t="inlineStr">
        <is>
          <t>Stock repurchased and retired (in shares)</t>
        </is>
      </c>
      <c r="C8" s="6" t="n">
        <v>1145188</v>
      </c>
      <c r="D8" s="6" t="n">
        <v>5842800</v>
      </c>
      <c r="E8" s="6" t="n">
        <v>4733853</v>
      </c>
    </row>
    <row r="9">
      <c r="A9" s="4" t="inlineStr">
        <is>
          <t>Stock repurchased and retired during period, value</t>
        </is>
      </c>
      <c r="C9" s="5" t="n">
        <v>1000</v>
      </c>
      <c r="D9" s="5" t="n">
        <v>5000</v>
      </c>
      <c r="E9" s="5" t="n">
        <v>5000</v>
      </c>
    </row>
    <row r="10">
      <c r="A10" s="4" t="inlineStr">
        <is>
          <t>Shares repurchased and retired, average cost per share (in usd per share)</t>
        </is>
      </c>
      <c r="C10" s="8" t="n">
        <v>191.9</v>
      </c>
    </row>
    <row r="11">
      <c r="A11" s="4" t="inlineStr">
        <is>
          <t>2019 November Program</t>
        </is>
      </c>
    </row>
    <row r="12">
      <c r="A12" s="3" t="inlineStr">
        <is>
          <t>Class of Stock [Line Items]</t>
        </is>
      </c>
    </row>
    <row r="13">
      <c r="A13" s="4" t="inlineStr">
        <is>
          <t>Stock repurchase program, authorized amount</t>
        </is>
      </c>
      <c r="H13" s="5" t="n">
        <v>200000000</v>
      </c>
    </row>
    <row r="14">
      <c r="A14" s="4" t="inlineStr">
        <is>
          <t>2019 November Program | Common Stock</t>
        </is>
      </c>
    </row>
    <row r="15">
      <c r="A15" s="3" t="inlineStr">
        <is>
          <t>Class of Stock [Line Items]</t>
        </is>
      </c>
    </row>
    <row r="16">
      <c r="A16" s="4" t="inlineStr">
        <is>
          <t>Stock repurchase program, authorized amount</t>
        </is>
      </c>
      <c r="C16" s="5" t="n">
        <v>200000000</v>
      </c>
      <c r="H16" s="5" t="n">
        <v>200000000</v>
      </c>
    </row>
    <row r="17">
      <c r="A17" s="4" t="inlineStr">
        <is>
          <t>Stock repurchased and retired (in shares)</t>
        </is>
      </c>
      <c r="B17" s="6" t="n">
        <v>228180</v>
      </c>
      <c r="C17" s="6" t="n">
        <v>228180</v>
      </c>
    </row>
    <row r="18">
      <c r="A18" s="4" t="inlineStr">
        <is>
          <t>Common stock repurchased, average price per share (in usd per share)</t>
        </is>
      </c>
      <c r="B18" s="8" t="n">
        <v>166.05</v>
      </c>
      <c r="C18" s="8" t="n">
        <v>166.05</v>
      </c>
    </row>
    <row r="19">
      <c r="A19" s="4" t="inlineStr">
        <is>
          <t>Stock repurchased and retired during period, value</t>
        </is>
      </c>
      <c r="B19" s="5" t="n">
        <v>37900000</v>
      </c>
      <c r="C19" s="5" t="n">
        <v>37900000</v>
      </c>
    </row>
    <row r="20">
      <c r="A20" s="4" t="inlineStr">
        <is>
          <t>Stock repurchase program, remaining authorized repurchase amount</t>
        </is>
      </c>
      <c r="C20" s="6" t="n">
        <v>0</v>
      </c>
      <c r="F20" s="5" t="n">
        <v>0</v>
      </c>
    </row>
    <row r="21">
      <c r="A21" s="4" t="inlineStr">
        <is>
          <t>2020 May Program</t>
        </is>
      </c>
    </row>
    <row r="22">
      <c r="A22" s="3" t="inlineStr">
        <is>
          <t>Class of Stock [Line Items]</t>
        </is>
      </c>
    </row>
    <row r="23">
      <c r="A23" s="4" t="inlineStr">
        <is>
          <t>Stock repurchase program, authorized amount</t>
        </is>
      </c>
      <c r="G23" s="5" t="n">
        <v>500000000</v>
      </c>
    </row>
    <row r="24">
      <c r="A24" s="4" t="inlineStr">
        <is>
          <t>2020 May Program | Common Stock</t>
        </is>
      </c>
    </row>
    <row r="25">
      <c r="A25" s="3" t="inlineStr">
        <is>
          <t>Class of Stock [Line Items]</t>
        </is>
      </c>
    </row>
    <row r="26">
      <c r="A26" s="4" t="inlineStr">
        <is>
          <t>Stock repurchase program, authorized amount</t>
        </is>
      </c>
      <c r="C26" s="5" t="n">
        <v>500000000</v>
      </c>
      <c r="G26" s="5" t="n">
        <v>500000000</v>
      </c>
    </row>
    <row r="27">
      <c r="A27" s="4" t="inlineStr">
        <is>
          <t>Stock repurchased and retired (in shares)</t>
        </is>
      </c>
      <c r="C27" s="6" t="n">
        <v>917008</v>
      </c>
    </row>
    <row r="28">
      <c r="A28" s="4" t="inlineStr">
        <is>
          <t>Common stock repurchased, average price per share (in usd per share)</t>
        </is>
      </c>
      <c r="C28" s="8" t="n">
        <v>198.33</v>
      </c>
    </row>
    <row r="29">
      <c r="A29" s="4" t="inlineStr">
        <is>
          <t>Stock repurchased and retired during period, value</t>
        </is>
      </c>
      <c r="C29" s="5" t="n">
        <v>181900000</v>
      </c>
    </row>
    <row r="30">
      <c r="A30" s="4" t="inlineStr">
        <is>
          <t>Shares repurchased and retired, average cost per share (in usd per share)</t>
        </is>
      </c>
      <c r="D30" s="8" t="n">
        <v>198.33</v>
      </c>
    </row>
    <row r="31">
      <c r="A31" s="4" t="inlineStr">
        <is>
          <t>Stock repurchase program, remaining authorized repurchase amount</t>
        </is>
      </c>
      <c r="C31" s="6" t="n">
        <v>318100000</v>
      </c>
    </row>
    <row r="32">
      <c r="A32" s="4" t="inlineStr">
        <is>
          <t>Stock Repurchase Programs | Common Stock</t>
        </is>
      </c>
    </row>
    <row r="33">
      <c r="A33" s="3" t="inlineStr">
        <is>
          <t>Class of Stock [Line Items]</t>
        </is>
      </c>
    </row>
    <row r="34">
      <c r="A34" s="4" t="inlineStr">
        <is>
          <t>Stock repurchased and retired during period, value</t>
        </is>
      </c>
      <c r="C34" s="5" t="n">
        <v>2198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ON STOCK AND TREASURY STOCK - Share Repurchase Program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c r="F2" s="2" t="inlineStr">
        <is>
          <t>Sep. 15, 2020</t>
        </is>
      </c>
      <c r="G2" s="2" t="inlineStr">
        <is>
          <t>May 05, 2020</t>
        </is>
      </c>
      <c r="H2" s="2" t="inlineStr">
        <is>
          <t>Nov. 06, 2019</t>
        </is>
      </c>
    </row>
    <row r="3">
      <c r="A3" s="3" t="inlineStr">
        <is>
          <t>Class of Stock [Line Items]</t>
        </is>
      </c>
    </row>
    <row r="4">
      <c r="A4" s="4" t="inlineStr">
        <is>
          <t>Average Price Paid Per Share (in dollars per share)</t>
        </is>
      </c>
      <c r="C4" s="8" t="n">
        <v>191.9</v>
      </c>
      <c r="D4" s="8" t="n">
        <v>119.45</v>
      </c>
      <c r="E4" s="8" t="n">
        <v>99.38</v>
      </c>
    </row>
    <row r="5">
      <c r="A5" s="4" t="inlineStr">
        <is>
          <t>Total Aggregate Amount Paid</t>
        </is>
      </c>
      <c r="C5" s="5" t="n">
        <v>219762000</v>
      </c>
      <c r="D5" s="5" t="n">
        <v>697901000</v>
      </c>
      <c r="E5" s="5" t="n">
        <v>470448000</v>
      </c>
    </row>
    <row r="6">
      <c r="A6" s="4" t="inlineStr">
        <is>
          <t>2019 November Program</t>
        </is>
      </c>
    </row>
    <row r="7">
      <c r="A7" s="3" t="inlineStr">
        <is>
          <t>Class of Stock [Line Items]</t>
        </is>
      </c>
    </row>
    <row r="8">
      <c r="A8" s="4" t="inlineStr">
        <is>
          <t>Amount of Publicly Announced Program</t>
        </is>
      </c>
      <c r="H8" s="5" t="n">
        <v>200000000</v>
      </c>
    </row>
    <row r="9">
      <c r="A9" s="4" t="inlineStr">
        <is>
          <t>2020 May Program</t>
        </is>
      </c>
    </row>
    <row r="10">
      <c r="A10" s="3" t="inlineStr">
        <is>
          <t>Class of Stock [Line Items]</t>
        </is>
      </c>
    </row>
    <row r="11">
      <c r="A11" s="4" t="inlineStr">
        <is>
          <t>Amount of Publicly Announced Program</t>
        </is>
      </c>
      <c r="G11" s="5" t="n">
        <v>500000000</v>
      </c>
    </row>
    <row r="12">
      <c r="A12" s="4" t="inlineStr">
        <is>
          <t>Common Stock</t>
        </is>
      </c>
    </row>
    <row r="13">
      <c r="A13" s="3" t="inlineStr">
        <is>
          <t>Class of Stock [Line Items]</t>
        </is>
      </c>
    </row>
    <row r="14">
      <c r="A14" s="4" t="inlineStr">
        <is>
          <t>Total Number of Shares Purchased as Part of Publicly Announced Programs (in shares)</t>
        </is>
      </c>
      <c r="C14" s="6" t="n">
        <v>1145188</v>
      </c>
      <c r="D14" s="6" t="n">
        <v>5842800</v>
      </c>
      <c r="E14" s="6" t="n">
        <v>4733853</v>
      </c>
    </row>
    <row r="15">
      <c r="A15" s="4" t="inlineStr">
        <is>
          <t>Total Aggregate Amount Paid</t>
        </is>
      </c>
      <c r="C15" s="5" t="n">
        <v>1000</v>
      </c>
      <c r="D15" s="5" t="n">
        <v>5000</v>
      </c>
      <c r="E15" s="5" t="n">
        <v>5000</v>
      </c>
    </row>
    <row r="16">
      <c r="A16" s="4" t="inlineStr">
        <is>
          <t>Common Stock | 2019 November Program</t>
        </is>
      </c>
    </row>
    <row r="17">
      <c r="A17" s="3" t="inlineStr">
        <is>
          <t>Class of Stock [Line Items]</t>
        </is>
      </c>
    </row>
    <row r="18">
      <c r="A18" s="4" t="inlineStr">
        <is>
          <t>Amount of Publicly Announced Program</t>
        </is>
      </c>
      <c r="C18" s="5" t="n">
        <v>200000000</v>
      </c>
      <c r="H18" s="5" t="n">
        <v>200000000</v>
      </c>
    </row>
    <row r="19">
      <c r="A19" s="4" t="inlineStr">
        <is>
          <t>Total Number of Shares Purchased as Part of Publicly Announced Programs (in shares)</t>
        </is>
      </c>
      <c r="B19" s="6" t="n">
        <v>228180</v>
      </c>
      <c r="C19" s="6" t="n">
        <v>228180</v>
      </c>
    </row>
    <row r="20">
      <c r="A20" s="4" t="inlineStr">
        <is>
          <t>Average Price Paid Per Share (in dollars per share)</t>
        </is>
      </c>
      <c r="B20" s="8" t="n">
        <v>166.05</v>
      </c>
      <c r="C20" s="8" t="n">
        <v>166.05</v>
      </c>
    </row>
    <row r="21">
      <c r="A21" s="4" t="inlineStr">
        <is>
          <t>Total Aggregate Amount Paid</t>
        </is>
      </c>
      <c r="B21" s="5" t="n">
        <v>37900000</v>
      </c>
      <c r="C21" s="5" t="n">
        <v>37900000</v>
      </c>
    </row>
    <row r="22">
      <c r="A22" s="4" t="inlineStr">
        <is>
          <t>Estimated Remaining Balance Available for Share Repurchases under the Programs</t>
        </is>
      </c>
      <c r="C22" s="6" t="n">
        <v>0</v>
      </c>
      <c r="F22" s="5" t="n">
        <v>0</v>
      </c>
    </row>
    <row r="23">
      <c r="A23" s="4" t="inlineStr">
        <is>
          <t>Common Stock | 2020 May Program</t>
        </is>
      </c>
    </row>
    <row r="24">
      <c r="A24" s="3" t="inlineStr">
        <is>
          <t>Class of Stock [Line Items]</t>
        </is>
      </c>
    </row>
    <row r="25">
      <c r="A25" s="4" t="inlineStr">
        <is>
          <t>Amount of Publicly Announced Program</t>
        </is>
      </c>
      <c r="C25" s="5" t="n">
        <v>500000000</v>
      </c>
      <c r="G25" s="5" t="n">
        <v>500000000</v>
      </c>
    </row>
    <row r="26">
      <c r="A26" s="4" t="inlineStr">
        <is>
          <t>Total Number of Shares Purchased as Part of Publicly Announced Programs (in shares)</t>
        </is>
      </c>
      <c r="C26" s="6" t="n">
        <v>917008</v>
      </c>
    </row>
    <row r="27">
      <c r="A27" s="4" t="inlineStr">
        <is>
          <t>Average Price Paid Per Share (in dollars per share)</t>
        </is>
      </c>
      <c r="C27" s="8" t="n">
        <v>198.33</v>
      </c>
    </row>
    <row r="28">
      <c r="A28" s="4" t="inlineStr">
        <is>
          <t>Total Aggregate Amount Paid</t>
        </is>
      </c>
      <c r="C28" s="5" t="n">
        <v>181900000</v>
      </c>
    </row>
    <row r="29">
      <c r="A29" s="4" t="inlineStr">
        <is>
          <t>Estimated Remaining Balance Available for Share Repurchases under the Programs</t>
        </is>
      </c>
      <c r="C29" s="5" t="n">
        <v>3181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TREASURY STOCK - Summary of Activity Related to Stock Repurchase Programs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quity [Abstract]</t>
        </is>
      </c>
    </row>
    <row r="4">
      <c r="A4" s="4" t="inlineStr">
        <is>
          <t>Number of shares repurchased and retired (in shares)</t>
        </is>
      </c>
      <c r="B4" s="11" t="n">
        <v>1.1</v>
      </c>
      <c r="C4" s="11" t="n">
        <v>5.8</v>
      </c>
      <c r="D4" s="11" t="n">
        <v>4.7</v>
      </c>
    </row>
    <row r="5">
      <c r="A5" s="4" t="inlineStr">
        <is>
          <t>Average price per share (in dollars per share)</t>
        </is>
      </c>
      <c r="B5" s="8" t="n">
        <v>191.9</v>
      </c>
      <c r="C5" s="8" t="n">
        <v>119.45</v>
      </c>
      <c r="D5" s="8" t="n">
        <v>99.38</v>
      </c>
    </row>
    <row r="6">
      <c r="A6" s="4" t="inlineStr">
        <is>
          <t>Aggregate purchase price</t>
        </is>
      </c>
      <c r="B6" s="9" t="n">
        <v>219.8</v>
      </c>
      <c r="C6" s="9" t="n">
        <v>697.9</v>
      </c>
      <c r="D6" s="9" t="n">
        <v>47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 BASED COMPENSATION - Narrative (Details) - USD ($)</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Authorized shares available for future issuance (in shares)</t>
        </is>
      </c>
      <c r="B4" s="6" t="n">
        <v>4989630</v>
      </c>
    </row>
    <row r="5">
      <c r="A5" s="4" t="inlineStr">
        <is>
          <t>Stock options</t>
        </is>
      </c>
    </row>
    <row r="6">
      <c r="A6" s="3" t="inlineStr">
        <is>
          <t>Share-based Compensation Arrangement by Share-based Payment Award [Line Items]</t>
        </is>
      </c>
    </row>
    <row r="7">
      <c r="A7" s="4" t="inlineStr">
        <is>
          <t>Aggregate intrinsic value of options exercised</t>
        </is>
      </c>
      <c r="B7" s="5" t="n">
        <v>3100000</v>
      </c>
      <c r="C7" s="5" t="n">
        <v>3900000</v>
      </c>
      <c r="D7" s="5" t="n">
        <v>10800000</v>
      </c>
    </row>
    <row r="8">
      <c r="A8" s="4" t="inlineStr">
        <is>
          <t>Unrecognized compensation costs</t>
        </is>
      </c>
      <c r="B8" s="6" t="n">
        <v>0</v>
      </c>
    </row>
    <row r="9">
      <c r="A9" s="4" t="inlineStr">
        <is>
          <t>Restricted stock units</t>
        </is>
      </c>
    </row>
    <row r="10">
      <c r="A10" s="3" t="inlineStr">
        <is>
          <t>Share-based Compensation Arrangement by Share-based Payment Award [Line Items]</t>
        </is>
      </c>
    </row>
    <row r="11">
      <c r="A11" s="4" t="inlineStr">
        <is>
          <t>Unrecognized compensation costs</t>
        </is>
      </c>
      <c r="B11" s="6" t="n">
        <v>5900000</v>
      </c>
    </row>
    <row r="12">
      <c r="A12" s="4" t="inlineStr">
        <is>
          <t>Intrinsic value of RSU's vested</t>
        </is>
      </c>
      <c r="B12" s="6" t="n">
        <v>7700000</v>
      </c>
      <c r="C12" s="5" t="n">
        <v>7000000</v>
      </c>
      <c r="D12" s="5" t="n">
        <v>6000000</v>
      </c>
    </row>
    <row r="13">
      <c r="A13" s="4" t="inlineStr">
        <is>
          <t>Total intrinsic value of all awards outstanding</t>
        </is>
      </c>
      <c r="B13" s="5" t="n">
        <v>19200000</v>
      </c>
    </row>
    <row r="14">
      <c r="A14" s="4" t="inlineStr">
        <is>
          <t>Weighted-average period for recognition</t>
        </is>
      </c>
      <c r="B14" s="4" t="inlineStr">
        <is>
          <t>3 years 1 month 6 days</t>
        </is>
      </c>
    </row>
    <row r="15">
      <c r="A15" s="4" t="inlineStr">
        <is>
          <t>2020 Equity Plan</t>
        </is>
      </c>
    </row>
    <row r="16">
      <c r="A16" s="3" t="inlineStr">
        <is>
          <t>Share-based Compensation Arrangement by Share-based Payment Award [Line Items]</t>
        </is>
      </c>
    </row>
    <row r="17">
      <c r="A17" s="4" t="inlineStr">
        <is>
          <t>Authorized shares available for future issuance (in shares)</t>
        </is>
      </c>
      <c r="B17" s="6" t="n">
        <v>5000000</v>
      </c>
    </row>
    <row r="18">
      <c r="A18" s="4" t="inlineStr">
        <is>
          <t>2020 and 2010 Equity Plans | Stock options and RSUs</t>
        </is>
      </c>
    </row>
    <row r="19">
      <c r="A19" s="3" t="inlineStr">
        <is>
          <t>Share-based Compensation Arrangement by Share-based Payment Award [Line Items]</t>
        </is>
      </c>
    </row>
    <row r="20">
      <c r="A20" s="4" t="inlineStr">
        <is>
          <t>Vesting period</t>
        </is>
      </c>
      <c r="B20" s="4" t="inlineStr">
        <is>
          <t>4 years</t>
        </is>
      </c>
    </row>
    <row r="21">
      <c r="A21" s="4" t="inlineStr">
        <is>
          <t>Award expiration period</t>
        </is>
      </c>
      <c r="B21" s="4" t="inlineStr">
        <is>
          <t>10 years</t>
        </is>
      </c>
    </row>
    <row r="22">
      <c r="A22" s="4" t="inlineStr">
        <is>
          <t>Minimum | 2020 and 2010 Equity Plans | Stock options</t>
        </is>
      </c>
    </row>
    <row r="23">
      <c r="A23" s="3" t="inlineStr">
        <is>
          <t>Share-based Compensation Arrangement by Share-based Payment Award [Line Items]</t>
        </is>
      </c>
    </row>
    <row r="24">
      <c r="A24" s="4" t="inlineStr">
        <is>
          <t>Option price as percentage of fair market value on the date of grant</t>
        </is>
      </c>
      <c r="B24" s="4" t="inlineStr">
        <is>
          <t>10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Expense (Details) - USD ($) $ in Thousands</t>
        </is>
      </c>
      <c r="B1" s="2" t="inlineStr">
        <is>
          <t>12 Months Ended</t>
        </is>
      </c>
    </row>
    <row r="2">
      <c r="B2" s="2" t="inlineStr">
        <is>
          <t>Jun. 30, 2021</t>
        </is>
      </c>
      <c r="C2" s="2" t="inlineStr">
        <is>
          <t>Jun. 30, 2020</t>
        </is>
      </c>
      <c r="D2" s="2" t="inlineStr">
        <is>
          <t>Jun. 30, 2019</t>
        </is>
      </c>
    </row>
    <row r="3">
      <c r="A3" s="3" t="inlineStr">
        <is>
          <t>Employee Service Share-based Compensation, Allocation of Recognized Period Costs [Line Items]</t>
        </is>
      </c>
    </row>
    <row r="4">
      <c r="A4" s="4" t="inlineStr">
        <is>
          <t>Stock-based compensation expense</t>
        </is>
      </c>
      <c r="B4" s="5" t="n">
        <v>3029</v>
      </c>
      <c r="C4" s="5" t="n">
        <v>2888</v>
      </c>
      <c r="D4" s="5" t="n">
        <v>2890</v>
      </c>
    </row>
    <row r="5">
      <c r="A5" s="4" t="inlineStr">
        <is>
          <t>Cost of revenues</t>
        </is>
      </c>
    </row>
    <row r="6">
      <c r="A6" s="3" t="inlineStr">
        <is>
          <t>Employee Service Share-based Compensation, Allocation of Recognized Period Costs [Line Items]</t>
        </is>
      </c>
    </row>
    <row r="7">
      <c r="A7" s="4" t="inlineStr">
        <is>
          <t>Stock-based compensation expense</t>
        </is>
      </c>
      <c r="B7" s="6" t="n">
        <v>102</v>
      </c>
      <c r="C7" s="6" t="n">
        <v>121</v>
      </c>
      <c r="D7" s="6" t="n">
        <v>347</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6" t="n">
        <v>2114</v>
      </c>
      <c r="C10" s="6" t="n">
        <v>2022</v>
      </c>
      <c r="D10" s="6" t="n">
        <v>2045</v>
      </c>
    </row>
    <row r="11">
      <c r="A11" s="4" t="inlineStr">
        <is>
          <t>Sales, general and administrative</t>
        </is>
      </c>
    </row>
    <row r="12">
      <c r="A12" s="3" t="inlineStr">
        <is>
          <t>Employee Service Share-based Compensation, Allocation of Recognized Period Costs [Line Items]</t>
        </is>
      </c>
    </row>
    <row r="13">
      <c r="A13" s="4" t="inlineStr">
        <is>
          <t>Stock-based compensation expense</t>
        </is>
      </c>
      <c r="B13" s="5" t="n">
        <v>813</v>
      </c>
      <c r="C13" s="5" t="n">
        <v>745</v>
      </c>
      <c r="D13" s="5" t="n">
        <v>4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COMPENSATION - Option Activity for Company's Stock Incentive Plans (Details) - USD ($) $ / shares in Units, $ in Thousands</t>
        </is>
      </c>
      <c r="B1" s="2" t="inlineStr">
        <is>
          <t>12 Months Ended</t>
        </is>
      </c>
    </row>
    <row r="2">
      <c r="B2" s="2" t="inlineStr">
        <is>
          <t>Jun. 30, 2021</t>
        </is>
      </c>
      <c r="C2" s="2" t="inlineStr">
        <is>
          <t>Jun. 30, 2020</t>
        </is>
      </c>
    </row>
    <row r="3">
      <c r="A3" s="3" t="inlineStr">
        <is>
          <t>Number of Shares</t>
        </is>
      </c>
    </row>
    <row r="4">
      <c r="A4" s="4" t="inlineStr">
        <is>
          <t>Beginning balance (in shares)</t>
        </is>
      </c>
      <c r="B4" s="6" t="n">
        <v>22265</v>
      </c>
    </row>
    <row r="5">
      <c r="A5" s="4" t="inlineStr">
        <is>
          <t>Exercised (in shares)</t>
        </is>
      </c>
      <c r="B5" s="6" t="n">
        <v>-11734</v>
      </c>
    </row>
    <row r="6">
      <c r="A6" s="4" t="inlineStr">
        <is>
          <t>Cancellations (in shares)</t>
        </is>
      </c>
      <c r="B6" s="6" t="n">
        <v>-6</v>
      </c>
    </row>
    <row r="7">
      <c r="A7" s="4" t="inlineStr">
        <is>
          <t>Ending balance (in shares)</t>
        </is>
      </c>
      <c r="B7" s="6" t="n">
        <v>10525</v>
      </c>
      <c r="C7" s="6" t="n">
        <v>22265</v>
      </c>
    </row>
    <row r="8">
      <c r="A8" s="3" t="inlineStr">
        <is>
          <t>Weighted Average Exercise Price</t>
        </is>
      </c>
    </row>
    <row r="9">
      <c r="A9" s="4" t="inlineStr">
        <is>
          <t>Beginning balance (in dollars per share)</t>
        </is>
      </c>
      <c r="B9" s="8" t="n">
        <v>11.07</v>
      </c>
    </row>
    <row r="10">
      <c r="A10" s="4" t="inlineStr">
        <is>
          <t>Exercised (in dollars per share)</t>
        </is>
      </c>
      <c r="B10" s="10" t="n">
        <v>10.67</v>
      </c>
    </row>
    <row r="11">
      <c r="A11" s="4" t="inlineStr">
        <is>
          <t>Cancellations (in dollars per share)</t>
        </is>
      </c>
      <c r="B11" s="10" t="n">
        <v>2.9</v>
      </c>
    </row>
    <row r="12">
      <c r="A12" s="4" t="inlineStr">
        <is>
          <t>Ending balance (in dollars per share)</t>
        </is>
      </c>
      <c r="B12" s="8" t="n">
        <v>11.51</v>
      </c>
      <c r="C12" s="8" t="n">
        <v>11.07</v>
      </c>
    </row>
    <row r="13">
      <c r="A13" s="3" t="inlineStr">
        <is>
          <t>Stock Option Activity, Additional Disclosures</t>
        </is>
      </c>
    </row>
    <row r="14">
      <c r="A14" s="4" t="inlineStr">
        <is>
          <t>Options outstanding, weighted average remaining contractual life</t>
        </is>
      </c>
      <c r="B14" s="4" t="inlineStr">
        <is>
          <t>1 year 3 months 14 days</t>
        </is>
      </c>
      <c r="C14" s="4" t="inlineStr">
        <is>
          <t>2 years 1 month 28 days</t>
        </is>
      </c>
    </row>
    <row r="15">
      <c r="A15" s="4" t="inlineStr">
        <is>
          <t>Options outstanding, intrinsic value</t>
        </is>
      </c>
      <c r="B15" s="5" t="n">
        <v>3165</v>
      </c>
      <c r="C15" s="5" t="n">
        <v>3640</v>
      </c>
    </row>
    <row r="16">
      <c r="A16" s="4" t="inlineStr">
        <is>
          <t>Number of shares, vested and expected to vest, ending balance (in shares)</t>
        </is>
      </c>
      <c r="B16" s="6" t="n">
        <v>10525</v>
      </c>
    </row>
    <row r="17">
      <c r="A17" s="4" t="inlineStr">
        <is>
          <t>Options, weighted average exercise price, vested and expected to vest (in dollars per share)</t>
        </is>
      </c>
      <c r="B17" s="8" t="n">
        <v>11.51</v>
      </c>
    </row>
    <row r="18">
      <c r="A18" s="4" t="inlineStr">
        <is>
          <t>Options, remaining contractual term, vested and expected to vest</t>
        </is>
      </c>
      <c r="B18" s="4" t="inlineStr">
        <is>
          <t>1 year 3 months 14 days</t>
        </is>
      </c>
    </row>
    <row r="19">
      <c r="A19" s="4" t="inlineStr">
        <is>
          <t>Options, aggregate intrinsic value, vested and expected to vest</t>
        </is>
      </c>
      <c r="B19" s="5" t="n">
        <v>3165</v>
      </c>
    </row>
    <row r="20">
      <c r="A20" s="4" t="inlineStr">
        <is>
          <t>Number of shares, vested and exercisable, ending balance (in shares)</t>
        </is>
      </c>
      <c r="B20" s="6" t="n">
        <v>10525</v>
      </c>
    </row>
    <row r="21">
      <c r="A21" s="4" t="inlineStr">
        <is>
          <t>Options, weighted average exercise price, vested and exercisable (in dollars per share)</t>
        </is>
      </c>
      <c r="B21" s="8" t="n">
        <v>11.51</v>
      </c>
    </row>
    <row r="22">
      <c r="A22" s="4" t="inlineStr">
        <is>
          <t>Options, weighted average remaining contractual life, vested and exercisable</t>
        </is>
      </c>
      <c r="B22" s="4" t="inlineStr">
        <is>
          <t>1 year 3 months 14 days</t>
        </is>
      </c>
    </row>
    <row r="23">
      <c r="A23" s="4" t="inlineStr">
        <is>
          <t>Options, aggregate intrinsic value, vested and exercisable</t>
        </is>
      </c>
      <c r="B23" s="5" t="n">
        <v>3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5" t="n">
        <v>616584</v>
      </c>
      <c r="C4" s="5" t="n">
        <v>380297</v>
      </c>
      <c r="D4" s="5" t="n">
        <v>322694</v>
      </c>
    </row>
    <row r="5">
      <c r="A5" s="3" t="inlineStr">
        <is>
          <t>Adjustments to reconcile net income to net cash provided by operating activities:</t>
        </is>
      </c>
    </row>
    <row r="6">
      <c r="A6" s="4" t="inlineStr">
        <is>
          <t>Depreciation and amortization</t>
        </is>
      </c>
      <c r="B6" s="6" t="n">
        <v>12100</v>
      </c>
      <c r="C6" s="6" t="n">
        <v>7695</v>
      </c>
      <c r="D6" s="6" t="n">
        <v>7556</v>
      </c>
    </row>
    <row r="7">
      <c r="A7" s="4" t="inlineStr">
        <is>
          <t>Impairment of cost-based investment</t>
        </is>
      </c>
      <c r="B7" s="6" t="n">
        <v>0</v>
      </c>
      <c r="C7" s="6" t="n">
        <v>5000</v>
      </c>
      <c r="D7" s="6" t="n">
        <v>0</v>
      </c>
    </row>
    <row r="8">
      <c r="A8" s="4" t="inlineStr">
        <is>
          <t>Amortization of debt issuance costs</t>
        </is>
      </c>
      <c r="B8" s="6" t="n">
        <v>1791</v>
      </c>
      <c r="C8" s="6" t="n">
        <v>1807</v>
      </c>
      <c r="D8" s="6" t="n">
        <v>1114</v>
      </c>
    </row>
    <row r="9">
      <c r="A9" s="4" t="inlineStr">
        <is>
          <t>Non-cash lease expense</t>
        </is>
      </c>
      <c r="B9" s="6" t="n">
        <v>251</v>
      </c>
      <c r="C9" s="6" t="n">
        <v>1146</v>
      </c>
      <c r="D9" s="6" t="n">
        <v>0</v>
      </c>
    </row>
    <row r="10">
      <c r="A10" s="4" t="inlineStr">
        <is>
          <t>Premium amortization and (discount accretion), net</t>
        </is>
      </c>
      <c r="B10" s="6" t="n">
        <v>16</v>
      </c>
      <c r="C10" s="6" t="n">
        <v>-52</v>
      </c>
      <c r="D10" s="6" t="n">
        <v>-696</v>
      </c>
    </row>
    <row r="11">
      <c r="A11" s="4" t="inlineStr">
        <is>
          <t>Write off unamortized debt issuance costs</t>
        </is>
      </c>
      <c r="B11" s="6" t="n">
        <v>267</v>
      </c>
      <c r="C11" s="6" t="n">
        <v>105</v>
      </c>
      <c r="D11" s="6" t="n">
        <v>0</v>
      </c>
    </row>
    <row r="12">
      <c r="A12" s="4" t="inlineStr">
        <is>
          <t>Provision for inventory obsolescence</t>
        </is>
      </c>
      <c r="B12" s="6" t="n">
        <v>-249</v>
      </c>
      <c r="C12" s="6" t="n">
        <v>6617</v>
      </c>
      <c r="D12" s="6" t="n">
        <v>1637</v>
      </c>
    </row>
    <row r="13">
      <c r="A13" s="4" t="inlineStr">
        <is>
          <t>Provisions for loss on vendor deposits and purchase commitments</t>
        </is>
      </c>
      <c r="B13" s="6" t="n">
        <v>10712</v>
      </c>
      <c r="C13" s="6" t="n">
        <v>3327</v>
      </c>
      <c r="D13" s="6" t="n">
        <v>2911</v>
      </c>
    </row>
    <row r="14">
      <c r="A14" s="4" t="inlineStr">
        <is>
          <t>Stock-based compensation</t>
        </is>
      </c>
      <c r="B14" s="6" t="n">
        <v>3029</v>
      </c>
      <c r="C14" s="6" t="n">
        <v>2888</v>
      </c>
      <c r="D14" s="6" t="n">
        <v>2890</v>
      </c>
    </row>
    <row r="15">
      <c r="A15" s="4" t="inlineStr">
        <is>
          <t>Deferred taxes</t>
        </is>
      </c>
      <c r="B15" s="6" t="n">
        <v>-674</v>
      </c>
      <c r="C15" s="6" t="n">
        <v>-1194</v>
      </c>
      <c r="D15" s="6" t="n">
        <v>196</v>
      </c>
    </row>
    <row r="16">
      <c r="A16" s="4" t="inlineStr">
        <is>
          <t>Other, net</t>
        </is>
      </c>
      <c r="B16" s="6" t="n">
        <v>509</v>
      </c>
      <c r="C16" s="6" t="n">
        <v>265</v>
      </c>
      <c r="D16" s="6" t="n">
        <v>-725</v>
      </c>
    </row>
    <row r="17">
      <c r="A17" s="3" t="inlineStr">
        <is>
          <t>Changes in operating assets and liabilities:</t>
        </is>
      </c>
    </row>
    <row r="18">
      <c r="A18" s="4" t="inlineStr">
        <is>
          <t>Accounts receivable</t>
        </is>
      </c>
      <c r="B18" s="6" t="n">
        <v>-30136</v>
      </c>
      <c r="C18" s="6" t="n">
        <v>13883</v>
      </c>
      <c r="D18" s="6" t="n">
        <v>18728</v>
      </c>
    </row>
    <row r="19">
      <c r="A19" s="4" t="inlineStr">
        <is>
          <t>Inventories</t>
        </is>
      </c>
      <c r="B19" s="6" t="n">
        <v>52890</v>
      </c>
      <c r="C19" s="6" t="n">
        <v>-28053</v>
      </c>
      <c r="D19" s="6" t="n">
        <v>-163659</v>
      </c>
    </row>
    <row r="20">
      <c r="A20" s="4" t="inlineStr">
        <is>
          <t>Vendor deposits</t>
        </is>
      </c>
      <c r="B20" s="6" t="n">
        <v>-17092</v>
      </c>
      <c r="C20" s="6" t="n">
        <v>3124</v>
      </c>
      <c r="D20" s="6" t="n">
        <v>27705</v>
      </c>
    </row>
    <row r="21">
      <c r="A21" s="4" t="inlineStr">
        <is>
          <t>Prepaid income taxes</t>
        </is>
      </c>
      <c r="B21" s="6" t="n">
        <v>-17</v>
      </c>
      <c r="C21" s="6" t="n">
        <v>-11</v>
      </c>
      <c r="D21" s="6" t="n">
        <v>-23</v>
      </c>
    </row>
    <row r="22">
      <c r="A22" s="4" t="inlineStr">
        <is>
          <t>Prepaid expenses and other assets</t>
        </is>
      </c>
      <c r="B22" s="6" t="n">
        <v>-30526</v>
      </c>
      <c r="C22" s="6" t="n">
        <v>-10813</v>
      </c>
      <c r="D22" s="6" t="n">
        <v>-15812</v>
      </c>
    </row>
    <row r="23">
      <c r="A23" s="4" t="inlineStr">
        <is>
          <t>Accounts payable</t>
        </is>
      </c>
      <c r="B23" s="6" t="n">
        <v>-43343</v>
      </c>
      <c r="C23" s="6" t="n">
        <v>116900</v>
      </c>
      <c r="D23" s="6" t="n">
        <v>24329</v>
      </c>
    </row>
    <row r="24">
      <c r="A24" s="4" t="inlineStr">
        <is>
          <t>Income taxes payable</t>
        </is>
      </c>
      <c r="B24" s="6" t="n">
        <v>-27774</v>
      </c>
      <c r="C24" s="6" t="n">
        <v>-3527</v>
      </c>
      <c r="D24" s="6" t="n">
        <v>16318</v>
      </c>
    </row>
    <row r="25">
      <c r="A25" s="4" t="inlineStr">
        <is>
          <t>Deferred revenues</t>
        </is>
      </c>
      <c r="B25" s="6" t="n">
        <v>7463</v>
      </c>
      <c r="C25" s="6" t="n">
        <v>855</v>
      </c>
      <c r="D25" s="6" t="n">
        <v>9079</v>
      </c>
    </row>
    <row r="26">
      <c r="A26" s="4" t="inlineStr">
        <is>
          <t>Accrued and other liabilities</t>
        </is>
      </c>
      <c r="B26" s="6" t="n">
        <v>56221</v>
      </c>
      <c r="C26" s="6" t="n">
        <v>-39975</v>
      </c>
      <c r="D26" s="6" t="n">
        <v>5016</v>
      </c>
    </row>
    <row r="27">
      <c r="A27" s="4" t="inlineStr">
        <is>
          <t>Net cash provided by operating activities</t>
        </is>
      </c>
      <c r="B27" s="6" t="n">
        <v>612022</v>
      </c>
      <c r="C27" s="6" t="n">
        <v>460284</v>
      </c>
      <c r="D27" s="6" t="n">
        <v>259258</v>
      </c>
    </row>
    <row r="28">
      <c r="A28" s="3" t="inlineStr">
        <is>
          <t>Cash Flows from Investing Activities:</t>
        </is>
      </c>
    </row>
    <row r="29">
      <c r="A29" s="4" t="inlineStr">
        <is>
          <t>Purchase of property and equipment and other long-term assets</t>
        </is>
      </c>
      <c r="B29" s="6" t="n">
        <v>-18325</v>
      </c>
      <c r="C29" s="6" t="n">
        <v>-30619</v>
      </c>
      <c r="D29" s="6" t="n">
        <v>-51684</v>
      </c>
    </row>
    <row r="30">
      <c r="A30" s="4" t="inlineStr">
        <is>
          <t>Private equity investment</t>
        </is>
      </c>
      <c r="B30" s="6" t="n">
        <v>0</v>
      </c>
      <c r="C30" s="6" t="n">
        <v>0</v>
      </c>
      <c r="D30" s="6" t="n">
        <v>-5000</v>
      </c>
    </row>
    <row r="31">
      <c r="A31" s="4" t="inlineStr">
        <is>
          <t>Purchase of investments</t>
        </is>
      </c>
      <c r="B31" s="6" t="n">
        <v>-1863</v>
      </c>
      <c r="C31" s="6" t="n">
        <v>-27538</v>
      </c>
      <c r="D31" s="6" t="n">
        <v>-220076</v>
      </c>
    </row>
    <row r="32">
      <c r="A32" s="4" t="inlineStr">
        <is>
          <t>Proceeds from sale of investments</t>
        </is>
      </c>
      <c r="B32" s="6" t="n">
        <v>0</v>
      </c>
      <c r="C32" s="6" t="n">
        <v>111909</v>
      </c>
      <c r="D32" s="6" t="n">
        <v>80889</v>
      </c>
    </row>
    <row r="33">
      <c r="A33" s="4" t="inlineStr">
        <is>
          <t>Proceeds from maturity of investments</t>
        </is>
      </c>
      <c r="B33" s="6" t="n">
        <v>922</v>
      </c>
      <c r="C33" s="6" t="n">
        <v>15832</v>
      </c>
      <c r="D33" s="6" t="n">
        <v>38304</v>
      </c>
    </row>
    <row r="34">
      <c r="A34" s="4" t="inlineStr">
        <is>
          <t>Net cash (used in) provided by investing activities</t>
        </is>
      </c>
      <c r="B34" s="6" t="n">
        <v>-19266</v>
      </c>
      <c r="C34" s="6" t="n">
        <v>69584</v>
      </c>
      <c r="D34" s="6" t="n">
        <v>-157567</v>
      </c>
    </row>
    <row r="35">
      <c r="A35" s="3" t="inlineStr">
        <is>
          <t>Cash Flows from Financing Activities:</t>
        </is>
      </c>
    </row>
    <row r="36">
      <c r="A36" s="4" t="inlineStr">
        <is>
          <t>Debt issuance costs</t>
        </is>
      </c>
      <c r="B36" s="6" t="n">
        <v>-3257</v>
      </c>
      <c r="C36" s="6" t="n">
        <v>-3138</v>
      </c>
      <c r="D36" s="6" t="n">
        <v>0</v>
      </c>
    </row>
    <row r="37">
      <c r="A37" s="4" t="inlineStr">
        <is>
          <t>Repurchases of common stock</t>
        </is>
      </c>
      <c r="B37" s="6" t="n">
        <v>-219762</v>
      </c>
      <c r="C37" s="6" t="n">
        <v>-700125</v>
      </c>
      <c r="D37" s="6" t="n">
        <v>-468225</v>
      </c>
    </row>
    <row r="38">
      <c r="A38" s="4" t="inlineStr">
        <is>
          <t>Payment of common stock cash dividends</t>
        </is>
      </c>
      <c r="B38" s="6" t="n">
        <v>-100813</v>
      </c>
      <c r="C38" s="6" t="n">
        <v>-78682</v>
      </c>
      <c r="D38" s="6" t="n">
        <v>-71358</v>
      </c>
    </row>
    <row r="39">
      <c r="A39" s="4" t="inlineStr">
        <is>
          <t>Proceeds from exercise of stock options</t>
        </is>
      </c>
      <c r="B39" s="6" t="n">
        <v>125</v>
      </c>
      <c r="C39" s="6" t="n">
        <v>179</v>
      </c>
      <c r="D39" s="6" t="n">
        <v>831</v>
      </c>
    </row>
    <row r="40">
      <c r="A40" s="4" t="inlineStr">
        <is>
          <t>Tax withholdings related to net share settlements of restricted stock units</t>
        </is>
      </c>
      <c r="B40" s="6" t="n">
        <v>-998</v>
      </c>
      <c r="C40" s="6" t="n">
        <v>-1132</v>
      </c>
      <c r="D40" s="6" t="n">
        <v>-1473</v>
      </c>
    </row>
    <row r="41">
      <c r="A41" s="4" t="inlineStr">
        <is>
          <t>Net cash (used in) by financing activities</t>
        </is>
      </c>
      <c r="B41" s="6" t="n">
        <v>-485955</v>
      </c>
      <c r="C41" s="6" t="n">
        <v>-625398</v>
      </c>
      <c r="D41" s="6" t="n">
        <v>-530225</v>
      </c>
    </row>
    <row r="42">
      <c r="A42" s="4" t="inlineStr">
        <is>
          <t>Net (decrease) increase in cash and cash equivalents</t>
        </is>
      </c>
      <c r="B42" s="6" t="n">
        <v>106801</v>
      </c>
      <c r="C42" s="6" t="n">
        <v>-95530</v>
      </c>
      <c r="D42" s="6" t="n">
        <v>-428534</v>
      </c>
    </row>
    <row r="43">
      <c r="A43" s="4" t="inlineStr">
        <is>
          <t>Cash and cash equivalents at beginning of period</t>
        </is>
      </c>
      <c r="B43" s="6" t="n">
        <v>142617</v>
      </c>
      <c r="C43" s="6" t="n">
        <v>238147</v>
      </c>
      <c r="D43" s="6" t="n">
        <v>666681</v>
      </c>
    </row>
    <row r="44">
      <c r="A44" s="4" t="inlineStr">
        <is>
          <t>Cash and cash equivalents at end of period</t>
        </is>
      </c>
      <c r="B44" s="6" t="n">
        <v>249418</v>
      </c>
      <c r="C44" s="6" t="n">
        <v>142617</v>
      </c>
      <c r="D44" s="6" t="n">
        <v>238147</v>
      </c>
    </row>
    <row r="45">
      <c r="A45" s="3" t="inlineStr">
        <is>
          <t>Supplemental Disclosure of Cash Flow Information:</t>
        </is>
      </c>
    </row>
    <row r="46">
      <c r="A46" s="4" t="inlineStr">
        <is>
          <t>Income taxes paid, net of refunds</t>
        </is>
      </c>
      <c r="B46" s="6" t="n">
        <v>139623</v>
      </c>
      <c r="C46" s="6" t="n">
        <v>74918</v>
      </c>
      <c r="D46" s="6" t="n">
        <v>41725</v>
      </c>
    </row>
    <row r="47">
      <c r="A47" s="4" t="inlineStr">
        <is>
          <t>Interest paid</t>
        </is>
      </c>
      <c r="B47" s="6" t="n">
        <v>11811</v>
      </c>
      <c r="C47" s="6" t="n">
        <v>21817</v>
      </c>
      <c r="D47" s="6" t="n">
        <v>23348</v>
      </c>
    </row>
    <row r="48">
      <c r="A48" s="3" t="inlineStr">
        <is>
          <t>Non-Cash Investing and Financing Activities:</t>
        </is>
      </c>
    </row>
    <row r="49">
      <c r="A49" s="4" t="inlineStr">
        <is>
          <t>Right-of-use asset recognized</t>
        </is>
      </c>
      <c r="B49" s="6" t="n">
        <v>24281</v>
      </c>
      <c r="C49" s="6" t="n">
        <v>8610</v>
      </c>
      <c r="D49" s="6" t="n">
        <v>0</v>
      </c>
    </row>
    <row r="50">
      <c r="A50" s="4" t="inlineStr">
        <is>
          <t>Unpaid stock repurchases</t>
        </is>
      </c>
      <c r="B50" s="6" t="n">
        <v>0</v>
      </c>
      <c r="C50" s="6" t="n">
        <v>0</v>
      </c>
      <c r="D50" s="6" t="n">
        <v>2223</v>
      </c>
    </row>
    <row r="51">
      <c r="A51" s="4" t="inlineStr">
        <is>
          <t>Unpaid property and equipment and other long-term assets</t>
        </is>
      </c>
      <c r="B51" s="6" t="n">
        <v>233</v>
      </c>
      <c r="C51" s="6" t="n">
        <v>366</v>
      </c>
      <c r="D51" s="6" t="n">
        <v>440</v>
      </c>
    </row>
    <row r="52">
      <c r="A52" s="4" t="inlineStr">
        <is>
          <t>Net unsettled investment purchases (sales, and maturities)</t>
        </is>
      </c>
      <c r="B52" s="6" t="n">
        <v>0</v>
      </c>
      <c r="C52" s="6" t="n">
        <v>522</v>
      </c>
    </row>
    <row r="53">
      <c r="A53" s="4" t="inlineStr">
        <is>
          <t>Net unsettled investment purchases (sales, and maturities)</t>
        </is>
      </c>
      <c r="D53" s="6" t="n">
        <v>-522</v>
      </c>
    </row>
    <row r="54">
      <c r="A54" s="4" t="inlineStr">
        <is>
          <t>Term loan facility</t>
        </is>
      </c>
    </row>
    <row r="55">
      <c r="A55" s="3" t="inlineStr">
        <is>
          <t>Cash Flows from Financing Activities:</t>
        </is>
      </c>
    </row>
    <row r="56">
      <c r="A56" s="4" t="inlineStr">
        <is>
          <t>Proceeds from borrowing</t>
        </is>
      </c>
      <c r="B56" s="6" t="n">
        <v>37500</v>
      </c>
      <c r="C56" s="6" t="n">
        <v>37500</v>
      </c>
      <c r="D56" s="6" t="n">
        <v>0</v>
      </c>
    </row>
    <row r="57">
      <c r="A57" s="4" t="inlineStr">
        <is>
          <t>Repayments of debt</t>
        </is>
      </c>
      <c r="B57" s="6" t="n">
        <v>-18750</v>
      </c>
      <c r="C57" s="6" t="n">
        <v>-25000</v>
      </c>
      <c r="D57" s="6" t="n">
        <v>-25000</v>
      </c>
    </row>
    <row r="58">
      <c r="A58" s="4" t="inlineStr">
        <is>
          <t>Revolving credit facility</t>
        </is>
      </c>
    </row>
    <row r="59">
      <c r="A59" s="3" t="inlineStr">
        <is>
          <t>Cash Flows from Financing Activities:</t>
        </is>
      </c>
    </row>
    <row r="60">
      <c r="A60" s="4" t="inlineStr">
        <is>
          <t>Proceeds from borrowing</t>
        </is>
      </c>
      <c r="B60" s="6" t="n">
        <v>75000</v>
      </c>
      <c r="C60" s="6" t="n">
        <v>390000</v>
      </c>
      <c r="D60" s="6" t="n">
        <v>35000</v>
      </c>
    </row>
    <row r="61">
      <c r="A61" s="4" t="inlineStr">
        <is>
          <t>Repayments of debt</t>
        </is>
      </c>
      <c r="B61" s="5" t="n">
        <v>-255000</v>
      </c>
      <c r="C61" s="5" t="n">
        <v>-245000</v>
      </c>
      <c r="D6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s Outstanding by Price Range (Details)</t>
        </is>
      </c>
      <c r="B1" s="2" t="inlineStr">
        <is>
          <t>12 Months Ended</t>
        </is>
      </c>
    </row>
    <row r="2">
      <c r="B2" s="2" t="inlineStr">
        <is>
          <t>Jun. 30, 2021$ / sharesshares</t>
        </is>
      </c>
    </row>
    <row r="3">
      <c r="A3" s="3" t="inlineStr">
        <is>
          <t>Share-based Compensation, Shares Authorized under Stock Option Plans, Exercise Price Range [Line Items]</t>
        </is>
      </c>
    </row>
    <row r="4">
      <c r="A4" s="4" t="inlineStr">
        <is>
          <t>Options outstanding - number of options (in shares) | shares</t>
        </is>
      </c>
      <c r="B4" s="6" t="n">
        <v>10525</v>
      </c>
    </row>
    <row r="5">
      <c r="A5" s="4" t="inlineStr">
        <is>
          <t>$10.77 - $10.77</t>
        </is>
      </c>
    </row>
    <row r="6">
      <c r="A6" s="3" t="inlineStr">
        <is>
          <t>Share-based Compensation, Shares Authorized under Stock Option Plans, Exercise Price Range [Line Items]</t>
        </is>
      </c>
    </row>
    <row r="7">
      <c r="A7" s="4" t="inlineStr">
        <is>
          <t>Range of exercise prices - lower limit (in dollars per share)</t>
        </is>
      </c>
      <c r="B7" s="8" t="n">
        <v>10.77</v>
      </c>
    </row>
    <row r="8">
      <c r="A8" s="4" t="inlineStr">
        <is>
          <t>Range of exercise prices - upper limit (in dollars per share)</t>
        </is>
      </c>
      <c r="B8" s="8" t="n">
        <v>10.77</v>
      </c>
    </row>
    <row r="9">
      <c r="A9" s="4" t="inlineStr">
        <is>
          <t>Options outstanding - number of options (in shares) | shares</t>
        </is>
      </c>
      <c r="B9" s="6" t="n">
        <v>9504</v>
      </c>
    </row>
    <row r="10">
      <c r="A10" s="4" t="inlineStr">
        <is>
          <t>Options outstanding - weighted average remaining contractual life</t>
        </is>
      </c>
      <c r="B10" s="4" t="inlineStr">
        <is>
          <t>1 year 4 months 13 days</t>
        </is>
      </c>
    </row>
    <row r="11">
      <c r="A11" s="4" t="inlineStr">
        <is>
          <t>Options outstanding - weighted average exercise price (in dollars per share)</t>
        </is>
      </c>
      <c r="B11" s="8" t="n">
        <v>10.77</v>
      </c>
    </row>
    <row r="12">
      <c r="A12" s="4" t="inlineStr">
        <is>
          <t>$15.00 - $15.00</t>
        </is>
      </c>
    </row>
    <row r="13">
      <c r="A13" s="3" t="inlineStr">
        <is>
          <t>Share-based Compensation, Shares Authorized under Stock Option Plans, Exercise Price Range [Line Items]</t>
        </is>
      </c>
    </row>
    <row r="14">
      <c r="A14" s="4" t="inlineStr">
        <is>
          <t>Range of exercise prices - lower limit (in dollars per share)</t>
        </is>
      </c>
      <c r="B14" s="6" t="n">
        <v>15</v>
      </c>
    </row>
    <row r="15">
      <c r="A15" s="4" t="inlineStr">
        <is>
          <t>Range of exercise prices - upper limit (in dollars per share)</t>
        </is>
      </c>
      <c r="B15" s="5" t="n">
        <v>15</v>
      </c>
    </row>
    <row r="16">
      <c r="A16" s="4" t="inlineStr">
        <is>
          <t>Options outstanding - number of options (in shares) | shares</t>
        </is>
      </c>
      <c r="B16" s="6" t="n">
        <v>21</v>
      </c>
    </row>
    <row r="17">
      <c r="A17" s="4" t="inlineStr">
        <is>
          <t>Options outstanding - weighted average remaining contractual life</t>
        </is>
      </c>
      <c r="B17" s="4" t="inlineStr">
        <is>
          <t>3 months 14 days</t>
        </is>
      </c>
    </row>
    <row r="18">
      <c r="A18" s="4" t="inlineStr">
        <is>
          <t>Options outstanding - weighted average exercise price (in dollars per share)</t>
        </is>
      </c>
      <c r="B18" s="5" t="n">
        <v>15</v>
      </c>
    </row>
    <row r="19">
      <c r="A19" s="4" t="inlineStr">
        <is>
          <t>$18.49 - $18.49</t>
        </is>
      </c>
    </row>
    <row r="20">
      <c r="A20" s="3" t="inlineStr">
        <is>
          <t>Share-based Compensation, Shares Authorized under Stock Option Plans, Exercise Price Range [Line Items]</t>
        </is>
      </c>
    </row>
    <row r="21">
      <c r="A21" s="4" t="inlineStr">
        <is>
          <t>Range of exercise prices - lower limit (in dollars per share)</t>
        </is>
      </c>
      <c r="B21" s="10" t="n">
        <v>18.49</v>
      </c>
    </row>
    <row r="22">
      <c r="A22" s="4" t="inlineStr">
        <is>
          <t>Range of exercise prices - upper limit (in dollars per share)</t>
        </is>
      </c>
      <c r="B22" s="8" t="n">
        <v>18.49</v>
      </c>
    </row>
    <row r="23">
      <c r="A23" s="4" t="inlineStr">
        <is>
          <t>Options outstanding - number of options (in shares) | shares</t>
        </is>
      </c>
      <c r="B23" s="6" t="n">
        <v>1000</v>
      </c>
    </row>
    <row r="24">
      <c r="A24" s="4" t="inlineStr">
        <is>
          <t>Options outstanding - weighted average remaining contractual life</t>
        </is>
      </c>
      <c r="B24" s="4" t="inlineStr">
        <is>
          <t>6 months 3 days</t>
        </is>
      </c>
    </row>
    <row r="25">
      <c r="A25" s="4" t="inlineStr">
        <is>
          <t>Options outstanding - weighted average exercise price (in dollars per share)</t>
        </is>
      </c>
      <c r="B25" s="8" t="n">
        <v>18.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s) - Restricted stock units</t>
        </is>
      </c>
      <c r="B1" s="2" t="inlineStr">
        <is>
          <t>12 Months Ended</t>
        </is>
      </c>
    </row>
    <row r="2">
      <c r="B2" s="2" t="inlineStr">
        <is>
          <t>Jun. 30, 2021$ / sharesshares</t>
        </is>
      </c>
    </row>
    <row r="3">
      <c r="A3" s="3" t="inlineStr">
        <is>
          <t>Number of Shares</t>
        </is>
      </c>
    </row>
    <row r="4">
      <c r="A4" s="4" t="inlineStr">
        <is>
          <t>Non-vested RSUs, beginning balance (in shares) | shares</t>
        </is>
      </c>
      <c r="B4" s="6" t="n">
        <v>82571</v>
      </c>
    </row>
    <row r="5">
      <c r="A5" s="4" t="inlineStr">
        <is>
          <t>RSUs granted (in shares) | shares</t>
        </is>
      </c>
      <c r="B5" s="6" t="n">
        <v>15510</v>
      </c>
    </row>
    <row r="6">
      <c r="A6" s="4" t="inlineStr">
        <is>
          <t>RSUs vested (in shares) | shares</t>
        </is>
      </c>
      <c r="B6" s="6" t="n">
        <v>-33335</v>
      </c>
    </row>
    <row r="7">
      <c r="A7" s="4" t="inlineStr">
        <is>
          <t>RSUs forfeited (in shares) | shares</t>
        </is>
      </c>
      <c r="B7" s="6" t="n">
        <v>-3213</v>
      </c>
    </row>
    <row r="8">
      <c r="A8" s="4" t="inlineStr">
        <is>
          <t>Non-vested RSUs, ending balance (in shares) | shares</t>
        </is>
      </c>
      <c r="B8" s="6" t="n">
        <v>61533</v>
      </c>
    </row>
    <row r="9">
      <c r="A9" s="3" t="inlineStr">
        <is>
          <t>Weighted Average Grant Date Fair Value</t>
        </is>
      </c>
    </row>
    <row r="10">
      <c r="A10" s="4" t="inlineStr">
        <is>
          <t>Non-vested RSUs, beginning balance (in dollars per share) | $ / shares</t>
        </is>
      </c>
      <c r="B10" s="8" t="n">
        <v>99.56999999999999</v>
      </c>
    </row>
    <row r="11">
      <c r="A11" s="4" t="inlineStr">
        <is>
          <t>RSUs granted (in dollars per share) | $ / shares</t>
        </is>
      </c>
      <c r="B11" s="10" t="n">
        <v>250.53</v>
      </c>
    </row>
    <row r="12">
      <c r="A12" s="4" t="inlineStr">
        <is>
          <t>RSUs vested (in dollars per share) | $ / shares</t>
        </is>
      </c>
      <c r="B12" s="10" t="n">
        <v>86.06999999999999</v>
      </c>
    </row>
    <row r="13">
      <c r="A13" s="4" t="inlineStr">
        <is>
          <t>RSUs forfeited (in dollars per share) | $ / shares</t>
        </is>
      </c>
      <c r="B13" s="10" t="n">
        <v>131.34</v>
      </c>
    </row>
    <row r="14">
      <c r="A14" s="4" t="inlineStr">
        <is>
          <t>Non-vested RSUs, ending balance (in dollars per share) | $ / shares</t>
        </is>
      </c>
      <c r="B14" s="8" t="n">
        <v>143.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omponents of Income from Continuing Operations before Income Taxes [Abstract]</t>
        </is>
      </c>
    </row>
    <row r="4">
      <c r="A4" s="4" t="inlineStr">
        <is>
          <t>Domestic</t>
        </is>
      </c>
      <c r="B4" s="5" t="n">
        <v>225224</v>
      </c>
      <c r="C4" s="5" t="n">
        <v>125060</v>
      </c>
      <c r="D4" s="5" t="n">
        <v>115096</v>
      </c>
    </row>
    <row r="5">
      <c r="A5" s="4" t="inlineStr">
        <is>
          <t>Foreign</t>
        </is>
      </c>
      <c r="B5" s="6" t="n">
        <v>502430</v>
      </c>
      <c r="C5" s="6" t="n">
        <v>325136</v>
      </c>
      <c r="D5" s="6" t="n">
        <v>266393</v>
      </c>
    </row>
    <row r="6">
      <c r="A6" s="4" t="inlineStr">
        <is>
          <t>Income before income taxes</t>
        </is>
      </c>
      <c r="B6" s="5" t="n">
        <v>727654</v>
      </c>
      <c r="C6" s="5" t="n">
        <v>450196</v>
      </c>
      <c r="D6" s="5" t="n">
        <v>3814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93639</v>
      </c>
      <c r="C4" s="5" t="n">
        <v>60740</v>
      </c>
      <c r="D4" s="5" t="n">
        <v>52083</v>
      </c>
    </row>
    <row r="5">
      <c r="A5" s="4" t="inlineStr">
        <is>
          <t>State</t>
        </is>
      </c>
      <c r="B5" s="6" t="n">
        <v>14390</v>
      </c>
      <c r="C5" s="6" t="n">
        <v>8569</v>
      </c>
      <c r="D5" s="6" t="n">
        <v>2654</v>
      </c>
    </row>
    <row r="6">
      <c r="A6" s="4" t="inlineStr">
        <is>
          <t>Foreign</t>
        </is>
      </c>
      <c r="B6" s="6" t="n">
        <v>3715</v>
      </c>
      <c r="C6" s="6" t="n">
        <v>1782</v>
      </c>
      <c r="D6" s="6" t="n">
        <v>3796</v>
      </c>
    </row>
    <row r="7">
      <c r="A7" s="4" t="inlineStr">
        <is>
          <t>Current tax expense</t>
        </is>
      </c>
      <c r="B7" s="6" t="n">
        <v>111744</v>
      </c>
      <c r="C7" s="6" t="n">
        <v>71091</v>
      </c>
      <c r="D7" s="6" t="n">
        <v>58533</v>
      </c>
    </row>
    <row r="8">
      <c r="A8" s="3" t="inlineStr">
        <is>
          <t>Deferred</t>
        </is>
      </c>
    </row>
    <row r="9">
      <c r="A9" s="4" t="inlineStr">
        <is>
          <t>Federal</t>
        </is>
      </c>
      <c r="B9" s="6" t="n">
        <v>-1465</v>
      </c>
      <c r="C9" s="6" t="n">
        <v>-1602</v>
      </c>
      <c r="D9" s="6" t="n">
        <v>-362</v>
      </c>
    </row>
    <row r="10">
      <c r="A10" s="4" t="inlineStr">
        <is>
          <t>State</t>
        </is>
      </c>
      <c r="B10" s="6" t="n">
        <v>791</v>
      </c>
      <c r="C10" s="6" t="n">
        <v>410</v>
      </c>
      <c r="D10" s="6" t="n">
        <v>624</v>
      </c>
    </row>
    <row r="11">
      <c r="A11" s="4" t="inlineStr">
        <is>
          <t>Deferred tax benefit (expense)</t>
        </is>
      </c>
      <c r="B11" s="6" t="n">
        <v>-674</v>
      </c>
      <c r="C11" s="6" t="n">
        <v>-1192</v>
      </c>
      <c r="D11" s="6" t="n">
        <v>262</v>
      </c>
    </row>
    <row r="12">
      <c r="A12" s="4" t="inlineStr">
        <is>
          <t>Provision for income taxes</t>
        </is>
      </c>
      <c r="B12" s="5" t="n">
        <v>111070</v>
      </c>
      <c r="C12" s="5" t="n">
        <v>69899</v>
      </c>
      <c r="D12" s="5" t="n">
        <v>587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1</t>
        </is>
      </c>
      <c r="C2" s="2" t="inlineStr">
        <is>
          <t>Jun. 30, 2020</t>
        </is>
      </c>
      <c r="D2" s="2" t="inlineStr">
        <is>
          <t>Jun. 30, 2019</t>
        </is>
      </c>
    </row>
    <row r="3">
      <c r="A3" s="3" t="inlineStr">
        <is>
          <t>Effective Income Tax Rate, Continuing Operations, Tax Rate Reconciliation [Abstract]</t>
        </is>
      </c>
    </row>
    <row r="4">
      <c r="A4" s="4" t="inlineStr">
        <is>
          <t>Statutory rate</t>
        </is>
      </c>
      <c r="B4" s="4" t="inlineStr">
        <is>
          <t>21.00%</t>
        </is>
      </c>
      <c r="C4" s="4" t="inlineStr">
        <is>
          <t>21.00%</t>
        </is>
      </c>
      <c r="D4" s="4" t="inlineStr">
        <is>
          <t>21.00%</t>
        </is>
      </c>
    </row>
    <row r="5">
      <c r="A5" s="4" t="inlineStr">
        <is>
          <t>Effect of Foreign Operations</t>
        </is>
      </c>
      <c r="B5" s="4" t="inlineStr">
        <is>
          <t>(7.60%)</t>
        </is>
      </c>
      <c r="C5" s="4" t="inlineStr">
        <is>
          <t>(7.60%)</t>
        </is>
      </c>
      <c r="D5" s="4" t="inlineStr">
        <is>
          <t>(7.70%)</t>
        </is>
      </c>
    </row>
    <row r="6">
      <c r="A6" s="4" t="inlineStr">
        <is>
          <t>State Tax Expense</t>
        </is>
      </c>
      <c r="B6" s="4" t="inlineStr">
        <is>
          <t>1.70%</t>
        </is>
      </c>
      <c r="C6" s="4" t="inlineStr">
        <is>
          <t>1.60%</t>
        </is>
      </c>
      <c r="D6" s="4" t="inlineStr">
        <is>
          <t>0.90%</t>
        </is>
      </c>
    </row>
    <row r="7">
      <c r="A7" s="4" t="inlineStr">
        <is>
          <t>Federal research and development credits</t>
        </is>
      </c>
      <c r="B7" s="4" t="inlineStr">
        <is>
          <t>0.00%</t>
        </is>
      </c>
      <c r="C7" s="4" t="inlineStr">
        <is>
          <t>0.00%</t>
        </is>
      </c>
      <c r="D7" s="4" t="inlineStr">
        <is>
          <t>(0.20%)</t>
        </is>
      </c>
    </row>
    <row r="8">
      <c r="A8" s="4" t="inlineStr">
        <is>
          <t>Stock-based compensation</t>
        </is>
      </c>
      <c r="B8" s="4" t="inlineStr">
        <is>
          <t>0.00%</t>
        </is>
      </c>
      <c r="C8" s="4" t="inlineStr">
        <is>
          <t>(0.10%)</t>
        </is>
      </c>
      <c r="D8" s="4" t="inlineStr">
        <is>
          <t>(0.20%)</t>
        </is>
      </c>
    </row>
    <row r="9">
      <c r="A9" s="4" t="inlineStr">
        <is>
          <t>Other permanent items</t>
        </is>
      </c>
      <c r="B9" s="4" t="inlineStr">
        <is>
          <t>0.20%</t>
        </is>
      </c>
      <c r="C9" s="4" t="inlineStr">
        <is>
          <t>0.60%</t>
        </is>
      </c>
      <c r="D9" s="4" t="inlineStr">
        <is>
          <t>1.00%</t>
        </is>
      </c>
    </row>
    <row r="10">
      <c r="A10" s="4" t="inlineStr">
        <is>
          <t>Transition tax</t>
        </is>
      </c>
      <c r="B10" s="4" t="inlineStr">
        <is>
          <t>0.00%</t>
        </is>
      </c>
      <c r="C10" s="4" t="inlineStr">
        <is>
          <t>0.00%</t>
        </is>
      </c>
      <c r="D10" s="4" t="inlineStr">
        <is>
          <t>0.60%</t>
        </is>
      </c>
    </row>
    <row r="11">
      <c r="A11" s="4" t="inlineStr">
        <is>
          <t>Effective tax rate</t>
        </is>
      </c>
      <c r="B11" s="4" t="inlineStr">
        <is>
          <t>15.30%</t>
        </is>
      </c>
      <c r="C11" s="4" t="inlineStr">
        <is>
          <t>15.50%</t>
        </is>
      </c>
      <c r="D11" s="4" t="inlineStr">
        <is>
          <t>15.4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Significant Change in Unrecognized Tax Benefits is Reasonably Possible [Line Items]</t>
        </is>
      </c>
    </row>
    <row r="4">
      <c r="A4" s="4" t="inlineStr">
        <is>
          <t>Effective tax rate, increase (decrease)</t>
        </is>
      </c>
      <c r="B4" s="4" t="inlineStr">
        <is>
          <t>(0.20%)</t>
        </is>
      </c>
    </row>
    <row r="5">
      <c r="A5" s="4" t="inlineStr">
        <is>
          <t>Effective tax rate</t>
        </is>
      </c>
      <c r="B5" s="4" t="inlineStr">
        <is>
          <t>15.30%</t>
        </is>
      </c>
      <c r="C5" s="4" t="inlineStr">
        <is>
          <t>15.50%</t>
        </is>
      </c>
      <c r="D5" s="4" t="inlineStr">
        <is>
          <t>15.40%</t>
        </is>
      </c>
    </row>
    <row r="6">
      <c r="A6" s="4" t="inlineStr">
        <is>
          <t>Provision for income taxes</t>
        </is>
      </c>
      <c r="B6" s="5" t="n">
        <v>111070</v>
      </c>
      <c r="C6" s="5" t="n">
        <v>69899</v>
      </c>
      <c r="D6" s="5" t="n">
        <v>58795</v>
      </c>
    </row>
    <row r="7">
      <c r="A7" s="4" t="inlineStr">
        <is>
          <t>Unrecognized tax benefits</t>
        </is>
      </c>
      <c r="B7" s="6" t="n">
        <v>32092</v>
      </c>
      <c r="C7" s="6" t="n">
        <v>31350</v>
      </c>
      <c r="D7" s="6" t="n">
        <v>30850</v>
      </c>
      <c r="E7" s="5" t="n">
        <v>29144</v>
      </c>
    </row>
    <row r="8">
      <c r="A8" s="4" t="inlineStr">
        <is>
          <t>Interest accrued related to uncertain tax matters</t>
        </is>
      </c>
      <c r="B8" s="6" t="n">
        <v>3600</v>
      </c>
    </row>
    <row r="9">
      <c r="A9" s="4" t="inlineStr">
        <is>
          <t>Tax deposit</t>
        </is>
      </c>
      <c r="B9" s="6" t="n">
        <v>57423</v>
      </c>
      <c r="C9" s="6" t="n">
        <v>35495</v>
      </c>
    </row>
    <row r="10">
      <c r="A10" s="4" t="inlineStr">
        <is>
          <t>Internal Revenue Service (IRS)</t>
        </is>
      </c>
    </row>
    <row r="11">
      <c r="A11" s="3" t="inlineStr">
        <is>
          <t>Significant Change in Unrecognized Tax Benefits is Reasonably Possible [Line Items]</t>
        </is>
      </c>
    </row>
    <row r="12">
      <c r="A12" s="4" t="inlineStr">
        <is>
          <t>Incremental tax liability</t>
        </is>
      </c>
      <c r="B12" s="6" t="n">
        <v>50000</v>
      </c>
    </row>
    <row r="13">
      <c r="A13" s="4" t="inlineStr">
        <is>
          <t>Hong Kong Inland Revenue Department</t>
        </is>
      </c>
    </row>
    <row r="14">
      <c r="A14" s="3" t="inlineStr">
        <is>
          <t>Significant Change in Unrecognized Tax Benefits is Reasonably Possible [Line Items]</t>
        </is>
      </c>
    </row>
    <row r="15">
      <c r="A15" s="4" t="inlineStr">
        <is>
          <t>Payment For tax deposit</t>
        </is>
      </c>
      <c r="B15" s="6" t="n">
        <v>57400</v>
      </c>
    </row>
    <row r="16">
      <c r="A16" s="4" t="inlineStr">
        <is>
          <t>Tax deposit</t>
        </is>
      </c>
      <c r="B16" s="6" t="n">
        <v>57400</v>
      </c>
    </row>
    <row r="17">
      <c r="A17" s="4" t="inlineStr">
        <is>
          <t>Tax Year 2010-2014 | Hong Kong Inland Revenue Department</t>
        </is>
      </c>
    </row>
    <row r="18">
      <c r="A18" s="3" t="inlineStr">
        <is>
          <t>Significant Change in Unrecognized Tax Benefits is Reasonably Possible [Line Items]</t>
        </is>
      </c>
    </row>
    <row r="19">
      <c r="A19" s="4" t="inlineStr">
        <is>
          <t>Payment For tax deposit</t>
        </is>
      </c>
      <c r="B19" s="6" t="n">
        <v>21900</v>
      </c>
      <c r="C19" s="5" t="n">
        <v>15500</v>
      </c>
      <c r="D19" s="5" t="n">
        <v>13400</v>
      </c>
      <c r="E19" s="5" t="n">
        <v>6600</v>
      </c>
    </row>
    <row r="20">
      <c r="A20" s="4" t="inlineStr">
        <is>
          <t>Tax deposit</t>
        </is>
      </c>
      <c r="B20" s="5" t="n">
        <v>574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un. 30, 2021</t>
        </is>
      </c>
      <c r="C1" s="2" t="inlineStr">
        <is>
          <t>Jun. 30, 2020</t>
        </is>
      </c>
    </row>
    <row r="2">
      <c r="A2" s="3" t="inlineStr">
        <is>
          <t>Deferred tax assets</t>
        </is>
      </c>
    </row>
    <row r="3">
      <c r="A3" s="4" t="inlineStr">
        <is>
          <t>Reserves and allowances</t>
        </is>
      </c>
      <c r="B3" s="5" t="n">
        <v>4720</v>
      </c>
      <c r="C3" s="5" t="n">
        <v>2730</v>
      </c>
    </row>
    <row r="4">
      <c r="A4" s="4" t="inlineStr">
        <is>
          <t>Stock-based compensation</t>
        </is>
      </c>
      <c r="B4" s="6" t="n">
        <v>323</v>
      </c>
      <c r="C4" s="6" t="n">
        <v>309</v>
      </c>
    </row>
    <row r="5">
      <c r="A5" s="4" t="inlineStr">
        <is>
          <t>Accrued expenses</t>
        </is>
      </c>
      <c r="B5" s="6" t="n">
        <v>289</v>
      </c>
      <c r="C5" s="6" t="n">
        <v>276</v>
      </c>
    </row>
    <row r="6">
      <c r="A6" s="4" t="inlineStr">
        <is>
          <t>State tax</t>
        </is>
      </c>
      <c r="B6" s="6" t="n">
        <v>2277</v>
      </c>
      <c r="C6" s="6" t="n">
        <v>1621</v>
      </c>
    </row>
    <row r="7">
      <c r="A7" s="4" t="inlineStr">
        <is>
          <t>Investments</t>
        </is>
      </c>
      <c r="B7" s="6" t="n">
        <v>1325</v>
      </c>
      <c r="C7" s="6" t="n">
        <v>1325</v>
      </c>
    </row>
    <row r="8">
      <c r="A8" s="4" t="inlineStr">
        <is>
          <t>Lease liabilities</t>
        </is>
      </c>
      <c r="B8" s="6" t="n">
        <v>8772</v>
      </c>
      <c r="C8" s="6" t="n">
        <v>5622</v>
      </c>
    </row>
    <row r="9">
      <c r="A9" s="4" t="inlineStr">
        <is>
          <t>Other</t>
        </is>
      </c>
      <c r="B9" s="6" t="n">
        <v>1056</v>
      </c>
      <c r="C9" s="6" t="n">
        <v>1126</v>
      </c>
    </row>
    <row r="10">
      <c r="A10" s="4" t="inlineStr">
        <is>
          <t>Total deferred tax assets</t>
        </is>
      </c>
      <c r="B10" s="6" t="n">
        <v>18762</v>
      </c>
      <c r="C10" s="6" t="n">
        <v>13009</v>
      </c>
    </row>
    <row r="11">
      <c r="A11" s="3" t="inlineStr">
        <is>
          <t>Deferred tax liabilities</t>
        </is>
      </c>
    </row>
    <row r="12">
      <c r="A12" s="4" t="inlineStr">
        <is>
          <t>Property and equipment</t>
        </is>
      </c>
      <c r="B12" s="6" t="n">
        <v>-3402</v>
      </c>
      <c r="C12" s="6" t="n">
        <v>-1509</v>
      </c>
    </row>
    <row r="13">
      <c r="A13" s="4" t="inlineStr">
        <is>
          <t>Right of use assets</t>
        </is>
      </c>
      <c r="B13" s="6" t="n">
        <v>-8576</v>
      </c>
      <c r="C13" s="6" t="n">
        <v>-5622</v>
      </c>
    </row>
    <row r="14">
      <c r="A14" s="4" t="inlineStr">
        <is>
          <t>Other liabilities</t>
        </is>
      </c>
      <c r="B14" s="6" t="n">
        <v>-683</v>
      </c>
      <c r="C14" s="6" t="n">
        <v>-451</v>
      </c>
    </row>
    <row r="15">
      <c r="A15" s="4" t="inlineStr">
        <is>
          <t>Total deferred tax liabilities</t>
        </is>
      </c>
      <c r="B15" s="6" t="n">
        <v>-12661</v>
      </c>
      <c r="C15" s="6" t="n">
        <v>-7582</v>
      </c>
    </row>
    <row r="16">
      <c r="A16" s="4" t="inlineStr">
        <is>
          <t>Valuation allowance</t>
        </is>
      </c>
      <c r="B16" s="6" t="n">
        <v>-1325</v>
      </c>
      <c r="C16" s="6" t="n">
        <v>-1325</v>
      </c>
    </row>
    <row r="17">
      <c r="A17" s="4" t="inlineStr">
        <is>
          <t>Net deferred tax assets</t>
        </is>
      </c>
      <c r="B17" s="5" t="n">
        <v>4776</v>
      </c>
      <c r="C17" s="5" t="n">
        <v>4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Unrecognized benefit—beginning of year</t>
        </is>
      </c>
      <c r="B4" s="5" t="n">
        <v>31350</v>
      </c>
      <c r="C4" s="5" t="n">
        <v>30850</v>
      </c>
      <c r="D4" s="5" t="n">
        <v>29144</v>
      </c>
    </row>
    <row r="5">
      <c r="A5" s="4" t="inlineStr">
        <is>
          <t>Gross increases—current year tax positions</t>
        </is>
      </c>
      <c r="B5" s="6" t="n">
        <v>6855</v>
      </c>
      <c r="C5" s="6" t="n">
        <v>4169</v>
      </c>
      <c r="D5" s="6" t="n">
        <v>3852</v>
      </c>
    </row>
    <row r="6">
      <c r="A6" s="4" t="inlineStr">
        <is>
          <t>Gross decreases—prior year tax positions due to statute lapse</t>
        </is>
      </c>
      <c r="B6" s="6" t="n">
        <v>-6113</v>
      </c>
      <c r="C6" s="6" t="n">
        <v>-3669</v>
      </c>
      <c r="D6" s="6" t="n">
        <v>-2146</v>
      </c>
    </row>
    <row r="7">
      <c r="A7" s="4" t="inlineStr">
        <is>
          <t>Unrecognized benefit—end of year</t>
        </is>
      </c>
      <c r="B7" s="5" t="n">
        <v>32092</v>
      </c>
      <c r="C7" s="5" t="n">
        <v>31350</v>
      </c>
      <c r="D7" s="5" t="n">
        <v>308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INFORMATION, REVENUES BY GEOGRAPHY AND SIGNIFICANT CUSTOMERS - Narrative (Details)</t>
        </is>
      </c>
      <c r="B1" s="2" t="inlineStr">
        <is>
          <t>12 Months Ended</t>
        </is>
      </c>
    </row>
    <row r="2">
      <c r="B2" s="2" t="inlineStr">
        <is>
          <t>Jun. 30, 2021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GEOGRAPHY AND SIGNIFICANT CUSTOMERS - Revenues by Product (Details) - USD ($) $ in Thousand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s</t>
        </is>
      </c>
      <c r="B4" s="5" t="n">
        <v>1898094</v>
      </c>
      <c r="C4" s="5" t="n">
        <v>1284500</v>
      </c>
      <c r="D4" s="5" t="n">
        <v>1161733</v>
      </c>
    </row>
    <row r="5">
      <c r="A5" s="4" t="inlineStr">
        <is>
          <t>Revenue | Product Concentration Risk</t>
        </is>
      </c>
    </row>
    <row r="6">
      <c r="A6" s="3" t="inlineStr">
        <is>
          <t>Segment Reporting Information [Line Items]</t>
        </is>
      </c>
    </row>
    <row r="7">
      <c r="A7" s="4" t="inlineStr">
        <is>
          <t>Percentage of revenues</t>
        </is>
      </c>
      <c r="B7" s="4" t="inlineStr">
        <is>
          <t>100.00%</t>
        </is>
      </c>
      <c r="C7" s="4" t="inlineStr">
        <is>
          <t>100.00%</t>
        </is>
      </c>
      <c r="D7" s="4" t="inlineStr">
        <is>
          <t>100.00%</t>
        </is>
      </c>
    </row>
    <row r="8">
      <c r="A8" s="4" t="inlineStr">
        <is>
          <t>Service Provider Technology</t>
        </is>
      </c>
    </row>
    <row r="9">
      <c r="A9" s="3" t="inlineStr">
        <is>
          <t>Segment Reporting Information [Line Items]</t>
        </is>
      </c>
    </row>
    <row r="10">
      <c r="A10" s="4" t="inlineStr">
        <is>
          <t>Revenues</t>
        </is>
      </c>
      <c r="B10" s="5" t="n">
        <v>623163</v>
      </c>
      <c r="C10" s="5" t="n">
        <v>442023</v>
      </c>
      <c r="D10" s="5" t="n">
        <v>428490</v>
      </c>
    </row>
    <row r="11">
      <c r="A11" s="4" t="inlineStr">
        <is>
          <t>Service Provider Technology | Revenue | Product Concentration Risk</t>
        </is>
      </c>
    </row>
    <row r="12">
      <c r="A12" s="3" t="inlineStr">
        <is>
          <t>Segment Reporting Information [Line Items]</t>
        </is>
      </c>
    </row>
    <row r="13">
      <c r="A13" s="4" t="inlineStr">
        <is>
          <t>Percentage of revenues</t>
        </is>
      </c>
      <c r="B13" s="4" t="inlineStr">
        <is>
          <t>33.00%</t>
        </is>
      </c>
      <c r="C13" s="4" t="inlineStr">
        <is>
          <t>34.00%</t>
        </is>
      </c>
      <c r="D13" s="4" t="inlineStr">
        <is>
          <t>37.00%</t>
        </is>
      </c>
    </row>
    <row r="14">
      <c r="A14" s="4" t="inlineStr">
        <is>
          <t>Enterprise Technology</t>
        </is>
      </c>
    </row>
    <row r="15">
      <c r="A15" s="3" t="inlineStr">
        <is>
          <t>Segment Reporting Information [Line Items]</t>
        </is>
      </c>
    </row>
    <row r="16">
      <c r="A16" s="4" t="inlineStr">
        <is>
          <t>Revenues</t>
        </is>
      </c>
      <c r="B16" s="5" t="n">
        <v>1274931</v>
      </c>
      <c r="C16" s="5" t="n">
        <v>842477</v>
      </c>
      <c r="D16" s="5" t="n">
        <v>733243</v>
      </c>
    </row>
    <row r="17">
      <c r="A17" s="4" t="inlineStr">
        <is>
          <t>Enterprise Technology | Revenue | Product Concentration Risk</t>
        </is>
      </c>
    </row>
    <row r="18">
      <c r="A18" s="3" t="inlineStr">
        <is>
          <t>Segment Reporting Information [Line Items]</t>
        </is>
      </c>
    </row>
    <row r="19">
      <c r="A19" s="4" t="inlineStr">
        <is>
          <t>Percentage of revenues</t>
        </is>
      </c>
      <c r="B19" s="4" t="inlineStr">
        <is>
          <t>67.00%</t>
        </is>
      </c>
      <c r="C19" s="4" t="inlineStr">
        <is>
          <t>66.00%</t>
        </is>
      </c>
      <c r="D19" s="4" t="inlineStr">
        <is>
          <t>63.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BUSINESS AND BASIS OF PRESENTATION</t>
        </is>
      </c>
      <c r="B4" s="4" t="inlineStr">
        <is>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ese notes, Ubiquiti refers to the fiscal years ended June 30, 2021, 2020 and 2019 as fiscal 2021, fiscal 2020 and fiscal 2019, respectively. Basis of Presentation —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 The Company has reclassified certain amounts reported in the previous perio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BY GEOGRAPHY AND SIGNIFICANT CUSTOMERS - Revenues by Geography (Details) - USD ($) $ in Thousand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s</t>
        </is>
      </c>
      <c r="B4" s="5" t="n">
        <v>1898094</v>
      </c>
      <c r="C4" s="5" t="n">
        <v>1284500</v>
      </c>
      <c r="D4" s="5" t="n">
        <v>1161733</v>
      </c>
    </row>
    <row r="5">
      <c r="A5" s="4" t="inlineStr">
        <is>
          <t>Revenue | Geographic Concentration Risk</t>
        </is>
      </c>
    </row>
    <row r="6">
      <c r="A6" s="3" t="inlineStr">
        <is>
          <t>Segment Reporting Information [Line Items]</t>
        </is>
      </c>
    </row>
    <row r="7">
      <c r="A7" s="4" t="inlineStr">
        <is>
          <t>Percentage of revenues</t>
        </is>
      </c>
      <c r="B7" s="4" t="inlineStr">
        <is>
          <t>100.00%</t>
        </is>
      </c>
      <c r="C7" s="4" t="inlineStr">
        <is>
          <t>100.00%</t>
        </is>
      </c>
      <c r="D7" s="4" t="inlineStr">
        <is>
          <t>100.00%</t>
        </is>
      </c>
    </row>
    <row r="8">
      <c r="A8" s="4" t="inlineStr">
        <is>
          <t>United States</t>
        </is>
      </c>
    </row>
    <row r="9">
      <c r="A9" s="3" t="inlineStr">
        <is>
          <t>Segment Reporting Information [Line Items]</t>
        </is>
      </c>
    </row>
    <row r="10">
      <c r="A10" s="4" t="inlineStr">
        <is>
          <t>Revenues</t>
        </is>
      </c>
      <c r="B10" s="5" t="n">
        <v>774300</v>
      </c>
      <c r="C10" s="5" t="n">
        <v>539000</v>
      </c>
      <c r="D10" s="5" t="n">
        <v>469800</v>
      </c>
    </row>
    <row r="11">
      <c r="A11" s="4" t="inlineStr">
        <is>
          <t>Geographical location | North America</t>
        </is>
      </c>
    </row>
    <row r="12">
      <c r="A12" s="3" t="inlineStr">
        <is>
          <t>Segment Reporting Information [Line Items]</t>
        </is>
      </c>
    </row>
    <row r="13">
      <c r="A13" s="4" t="inlineStr">
        <is>
          <t>Revenues</t>
        </is>
      </c>
      <c r="B13" s="5" t="n">
        <v>836032</v>
      </c>
      <c r="C13" s="5" t="n">
        <v>571901</v>
      </c>
      <c r="D13" s="5" t="n">
        <v>497218</v>
      </c>
    </row>
    <row r="14">
      <c r="A14" s="4" t="inlineStr">
        <is>
          <t>Geographical location | North America | Revenue | Geographic Concentration Risk</t>
        </is>
      </c>
    </row>
    <row r="15">
      <c r="A15" s="3" t="inlineStr">
        <is>
          <t>Segment Reporting Information [Line Items]</t>
        </is>
      </c>
    </row>
    <row r="16">
      <c r="A16" s="4" t="inlineStr">
        <is>
          <t>Percentage of revenues</t>
        </is>
      </c>
      <c r="B16" s="4" t="inlineStr">
        <is>
          <t>44.00%</t>
        </is>
      </c>
      <c r="C16" s="4" t="inlineStr">
        <is>
          <t>45.00%</t>
        </is>
      </c>
      <c r="D16" s="4" t="inlineStr">
        <is>
          <t>43.00%</t>
        </is>
      </c>
    </row>
    <row r="17">
      <c r="A17" s="4" t="inlineStr">
        <is>
          <t>Geographical location | Europe, the Middle East and Africa (EMEA)</t>
        </is>
      </c>
    </row>
    <row r="18">
      <c r="A18" s="3" t="inlineStr">
        <is>
          <t>Segment Reporting Information [Line Items]</t>
        </is>
      </c>
    </row>
    <row r="19">
      <c r="A19" s="4" t="inlineStr">
        <is>
          <t>Revenues</t>
        </is>
      </c>
      <c r="B19" s="5" t="n">
        <v>785288</v>
      </c>
      <c r="C19" s="5" t="n">
        <v>517132</v>
      </c>
      <c r="D19" s="5" t="n">
        <v>477332</v>
      </c>
    </row>
    <row r="20">
      <c r="A20" s="4" t="inlineStr">
        <is>
          <t>Geographical location | Europe, the Middle East and Africa (EMEA) | Revenue | Geographic Concentration Risk</t>
        </is>
      </c>
    </row>
    <row r="21">
      <c r="A21" s="3" t="inlineStr">
        <is>
          <t>Segment Reporting Information [Line Items]</t>
        </is>
      </c>
    </row>
    <row r="22">
      <c r="A22" s="4" t="inlineStr">
        <is>
          <t>Percentage of revenues</t>
        </is>
      </c>
      <c r="B22" s="4" t="inlineStr">
        <is>
          <t>41.00%</t>
        </is>
      </c>
      <c r="C22" s="4" t="inlineStr">
        <is>
          <t>40.00%</t>
        </is>
      </c>
      <c r="D22" s="4" t="inlineStr">
        <is>
          <t>41.00%</t>
        </is>
      </c>
    </row>
    <row r="23">
      <c r="A23" s="4" t="inlineStr">
        <is>
          <t>Geographical location | Asia Pacific</t>
        </is>
      </c>
    </row>
    <row r="24">
      <c r="A24" s="3" t="inlineStr">
        <is>
          <t>Segment Reporting Information [Line Items]</t>
        </is>
      </c>
    </row>
    <row r="25">
      <c r="A25" s="4" t="inlineStr">
        <is>
          <t>Revenues</t>
        </is>
      </c>
      <c r="B25" s="5" t="n">
        <v>154536</v>
      </c>
      <c r="C25" s="5" t="n">
        <v>112121</v>
      </c>
      <c r="D25" s="5" t="n">
        <v>108460</v>
      </c>
    </row>
    <row r="26">
      <c r="A26" s="4" t="inlineStr">
        <is>
          <t>Geographical location | Asia Pacific | Revenue | Geographic Concentration Risk</t>
        </is>
      </c>
    </row>
    <row r="27">
      <c r="A27" s="3" t="inlineStr">
        <is>
          <t>Segment Reporting Information [Line Items]</t>
        </is>
      </c>
    </row>
    <row r="28">
      <c r="A28" s="4" t="inlineStr">
        <is>
          <t>Percentage of revenues</t>
        </is>
      </c>
      <c r="B28" s="4" t="inlineStr">
        <is>
          <t>8.00%</t>
        </is>
      </c>
      <c r="C28" s="4" t="inlineStr">
        <is>
          <t>9.00%</t>
        </is>
      </c>
      <c r="D28" s="4" t="inlineStr">
        <is>
          <t>9.00%</t>
        </is>
      </c>
    </row>
    <row r="29">
      <c r="A29" s="4" t="inlineStr">
        <is>
          <t>Geographical location | South America</t>
        </is>
      </c>
    </row>
    <row r="30">
      <c r="A30" s="3" t="inlineStr">
        <is>
          <t>Segment Reporting Information [Line Items]</t>
        </is>
      </c>
    </row>
    <row r="31">
      <c r="A31" s="4" t="inlineStr">
        <is>
          <t>Revenues</t>
        </is>
      </c>
      <c r="B31" s="5" t="n">
        <v>122238</v>
      </c>
      <c r="C31" s="5" t="n">
        <v>83346</v>
      </c>
      <c r="D31" s="5" t="n">
        <v>78723</v>
      </c>
    </row>
    <row r="32">
      <c r="A32" s="4" t="inlineStr">
        <is>
          <t>Geographical location | South America | Revenue | Geographic Concentration Risk</t>
        </is>
      </c>
    </row>
    <row r="33">
      <c r="A33" s="3" t="inlineStr">
        <is>
          <t>Segment Reporting Information [Line Items]</t>
        </is>
      </c>
    </row>
    <row r="34">
      <c r="A34" s="4" t="inlineStr">
        <is>
          <t>Percentage of revenues</t>
        </is>
      </c>
      <c r="B34" s="4" t="inlineStr">
        <is>
          <t>7.00%</t>
        </is>
      </c>
      <c r="C34" s="4" t="inlineStr">
        <is>
          <t>6.00%</t>
        </is>
      </c>
      <c r="D34" s="4" t="inlineStr">
        <is>
          <t>7.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REVENUES BY GEOGRAPHY AND SIGNIFICANT CUSTOMERS - Percentage of Revenues and Accounts Receivable (Details) - Customer Concentration Risk</t>
        </is>
      </c>
      <c r="B1" s="2" t="inlineStr">
        <is>
          <t>12 Months Ended</t>
        </is>
      </c>
    </row>
    <row r="2">
      <c r="B2" s="2" t="inlineStr">
        <is>
          <t>Jun. 30, 2020</t>
        </is>
      </c>
      <c r="C2" s="2" t="inlineStr">
        <is>
          <t>Jun. 30, 2019</t>
        </is>
      </c>
    </row>
    <row r="3">
      <c r="A3" s="4" t="inlineStr">
        <is>
          <t>Revenue | Customer A</t>
        </is>
      </c>
    </row>
    <row r="4">
      <c r="A4" s="3" t="inlineStr">
        <is>
          <t>Revenue, Major Customer [Line Items]</t>
        </is>
      </c>
    </row>
    <row r="5">
      <c r="A5" s="4" t="inlineStr">
        <is>
          <t>Concentration percentage</t>
        </is>
      </c>
      <c r="C5" s="4" t="inlineStr">
        <is>
          <t>10.00%</t>
        </is>
      </c>
    </row>
    <row r="6">
      <c r="A6" s="4" t="inlineStr">
        <is>
          <t>Revenue | Customer B</t>
        </is>
      </c>
    </row>
    <row r="7">
      <c r="A7" s="3" t="inlineStr">
        <is>
          <t>Revenue, Major Customer [Line Items]</t>
        </is>
      </c>
    </row>
    <row r="8">
      <c r="A8" s="4" t="inlineStr">
        <is>
          <t>Concentration percentage</t>
        </is>
      </c>
      <c r="B8" s="4" t="inlineStr">
        <is>
          <t>12.00%</t>
        </is>
      </c>
      <c r="C8" s="4" t="inlineStr">
        <is>
          <t>11.00%</t>
        </is>
      </c>
    </row>
    <row r="9">
      <c r="A9" s="4" t="inlineStr">
        <is>
          <t>Accounts receivable | Customer B</t>
        </is>
      </c>
    </row>
    <row r="10">
      <c r="A10" s="3" t="inlineStr">
        <is>
          <t>Revenue, Major Customer [Line Items]</t>
        </is>
      </c>
    </row>
    <row r="11">
      <c r="A11" s="4" t="inlineStr">
        <is>
          <t>Concentration percentage</t>
        </is>
      </c>
      <c r="B11" s="4" t="inlineStr">
        <is>
          <t>17.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CERTAIN OTHER TRANSACTIONS (Details) - Aircraft lease agreement - Chief Executive Officer - USD ($)</t>
        </is>
      </c>
      <c r="B1" s="2" t="inlineStr">
        <is>
          <t>Nov. 13, 2013</t>
        </is>
      </c>
      <c r="C1" s="2" t="inlineStr">
        <is>
          <t>Jun. 30, 2021</t>
        </is>
      </c>
      <c r="D1" s="2" t="inlineStr">
        <is>
          <t>Jun. 30, 2020</t>
        </is>
      </c>
      <c r="E1" s="2" t="inlineStr">
        <is>
          <t>Jun. 30, 2019</t>
        </is>
      </c>
    </row>
    <row r="2">
      <c r="A2" s="3" t="inlineStr">
        <is>
          <t>Related Party Transaction [Line Items]</t>
        </is>
      </c>
    </row>
    <row r="3">
      <c r="A3" s="4" t="inlineStr">
        <is>
          <t>Rate to lease aircraft</t>
        </is>
      </c>
      <c r="B3" s="5" t="n">
        <v>5000</v>
      </c>
    </row>
    <row r="4">
      <c r="A4" s="4" t="inlineStr">
        <is>
          <t>Sales, general and administrative</t>
        </is>
      </c>
    </row>
    <row r="5">
      <c r="A5" s="3" t="inlineStr">
        <is>
          <t>Related Party Transaction [Line Items]</t>
        </is>
      </c>
    </row>
    <row r="6">
      <c r="A6" s="4" t="inlineStr">
        <is>
          <t>Aircraft leasing expenses</t>
        </is>
      </c>
      <c r="C6" s="5" t="n">
        <v>0</v>
      </c>
      <c r="D6" s="5" t="n">
        <v>1400000</v>
      </c>
      <c r="E6" s="5" t="n">
        <v>17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Aug. 27, 2021</t>
        </is>
      </c>
      <c r="C1" s="2" t="inlineStr">
        <is>
          <t>Aug. 26, 2021</t>
        </is>
      </c>
      <c r="D1" s="2" t="inlineStr">
        <is>
          <t>Jun. 30, 2021</t>
        </is>
      </c>
      <c r="E1" s="2" t="inlineStr">
        <is>
          <t>Jun. 30, 2020</t>
        </is>
      </c>
      <c r="F1" s="2" t="inlineStr">
        <is>
          <t>Jun. 30, 2019</t>
        </is>
      </c>
    </row>
    <row r="2">
      <c r="A2" s="3" t="inlineStr">
        <is>
          <t>Subsequent Event [Line Items]</t>
        </is>
      </c>
    </row>
    <row r="3">
      <c r="A3" s="4" t="inlineStr">
        <is>
          <t>Stock repurchased and retired during period, value</t>
        </is>
      </c>
      <c r="D3" s="5" t="n">
        <v>219762</v>
      </c>
      <c r="E3" s="5" t="n">
        <v>697901</v>
      </c>
      <c r="F3" s="5" t="n">
        <v>470448</v>
      </c>
    </row>
    <row r="4">
      <c r="A4" s="4" t="inlineStr">
        <is>
          <t>Subsequent event</t>
        </is>
      </c>
    </row>
    <row r="5">
      <c r="A5" s="3" t="inlineStr">
        <is>
          <t>Subsequent Event [Line Items]</t>
        </is>
      </c>
    </row>
    <row r="6">
      <c r="A6" s="4" t="inlineStr">
        <is>
          <t>Dividend, declared (in dollars per share)</t>
        </is>
      </c>
      <c r="B6" s="8" t="n">
        <v>0.6</v>
      </c>
    </row>
    <row r="7">
      <c r="A7" s="4" t="inlineStr">
        <is>
          <t>Common Stock</t>
        </is>
      </c>
    </row>
    <row r="8">
      <c r="A8" s="3" t="inlineStr">
        <is>
          <t>Subsequent Event [Line Items]</t>
        </is>
      </c>
    </row>
    <row r="9">
      <c r="A9" s="4" t="inlineStr">
        <is>
          <t>Stock repurchased and retired (in shares)</t>
        </is>
      </c>
      <c r="D9" s="6" t="n">
        <v>1145188</v>
      </c>
      <c r="E9" s="6" t="n">
        <v>5842800</v>
      </c>
      <c r="F9" s="6" t="n">
        <v>4733853</v>
      </c>
    </row>
    <row r="10">
      <c r="A10" s="4" t="inlineStr">
        <is>
          <t>Shares repurchased and retired, average cost per share (in usd per share)</t>
        </is>
      </c>
      <c r="D10" s="8" t="n">
        <v>191.9</v>
      </c>
    </row>
    <row r="11">
      <c r="A11" s="4" t="inlineStr">
        <is>
          <t>Stock repurchased and retired during period, value</t>
        </is>
      </c>
      <c r="D11" s="5" t="n">
        <v>1</v>
      </c>
      <c r="E11" s="5" t="n">
        <v>5</v>
      </c>
      <c r="F11" s="5" t="n">
        <v>5</v>
      </c>
    </row>
    <row r="12">
      <c r="A12" s="4" t="inlineStr">
        <is>
          <t>2020 May Program | Common Stock</t>
        </is>
      </c>
    </row>
    <row r="13">
      <c r="A13" s="3" t="inlineStr">
        <is>
          <t>Subsequent Event [Line Items]</t>
        </is>
      </c>
    </row>
    <row r="14">
      <c r="A14" s="4" t="inlineStr">
        <is>
          <t>Stock repurchased and retired (in shares)</t>
        </is>
      </c>
      <c r="D14" s="6" t="n">
        <v>917008</v>
      </c>
    </row>
    <row r="15">
      <c r="A15" s="4" t="inlineStr">
        <is>
          <t>Shares repurchased and retired, average cost per share (in usd per share)</t>
        </is>
      </c>
      <c r="E15" s="8" t="n">
        <v>198.33</v>
      </c>
    </row>
    <row r="16">
      <c r="A16" s="4" t="inlineStr">
        <is>
          <t>Stock repurchased and retired during period, value</t>
        </is>
      </c>
      <c r="D16" s="5" t="n">
        <v>181900</v>
      </c>
    </row>
    <row r="17">
      <c r="A17" s="4" t="inlineStr">
        <is>
          <t>Stock repurchase program, remaining authorized repurchase amount</t>
        </is>
      </c>
      <c r="D17" s="5" t="n">
        <v>318100</v>
      </c>
    </row>
    <row r="18">
      <c r="A18" s="4" t="inlineStr">
        <is>
          <t>2020 May Program | Common Stock | Subsequent event</t>
        </is>
      </c>
    </row>
    <row r="19">
      <c r="A19" s="3" t="inlineStr">
        <is>
          <t>Subsequent Event [Line Items]</t>
        </is>
      </c>
    </row>
    <row r="20">
      <c r="A20" s="4" t="inlineStr">
        <is>
          <t>Stock repurchased and retired (in shares)</t>
        </is>
      </c>
      <c r="C20" s="6" t="n">
        <v>93152</v>
      </c>
    </row>
    <row r="21">
      <c r="A21" s="4" t="inlineStr">
        <is>
          <t>Shares repurchased and retired, average cost per share (in usd per share)</t>
        </is>
      </c>
      <c r="C21" s="8" t="n">
        <v>299.66</v>
      </c>
    </row>
    <row r="22">
      <c r="A22" s="4" t="inlineStr">
        <is>
          <t>Stock repurchased and retired during period, value</t>
        </is>
      </c>
      <c r="C22" s="5" t="n">
        <v>27900</v>
      </c>
    </row>
    <row r="23">
      <c r="A23" s="4" t="inlineStr">
        <is>
          <t>Stock repurchase program, remaining authorized repurchase amount</t>
        </is>
      </c>
      <c r="C23" s="5" t="n">
        <v>290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Accounting Estimates The preparation of financial statements in conformity with U.S. GAAP requires management to make estimates and assumptions that affect the amounts reported and disclosed in the consolidated financial statements and the accompanying notes. Those estimates and assumptions include, but are not limited to, revenue recognition and deferred revenue; allowance for doubtful accounts and sales return reserves; inventory valuation and vendor deposits; accounting for income taxes, including the valuation allowance on deferred tax assets and reserves for uncertain tax positions; determinations of fair value for stock-based awards; estimate of incremental borrowing rate for determining the present value of future lease payments; and valuation of warranty accruals. We evaluate our estimates and assumptions based on historical experience and other assumptions that are believed to be reasonable under the circumstances. Actual results could differ materially from those estimates. Segments Management has determined that it operates as one reportable and operating segment as the Company’s Chief Executive Officer, who is the Company’s chief operating decision maker, does not make decisions about resources to be allocated or assess performance on a disaggregated segment basis. Further information regarding Segments can be found in Note 15, to the consolidated financial statements. Recognition of Revenues Revenue consists of revenue from sales of hardware and the related essential software (“Products”) as well as related implied PCS. We recognize revenue when obligations under the terms of a contract with our customers are satisfied, generally, upon transfer of control of promised goods or services to customers, in an amount that reflects the consideration we expect to be entitled to receive in exchange for those goods or services. We apply the following five-step revenue recognition model: • Identification of the contract, or contracts with a custome r • Identification of the performance obligations in the contract • Determination of the transaction price • Allocation of the transaction price to the performance obligations in the contract • Recognition of revenue when, or as, we satisfy the performance obligation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PCS is the right to receive, on a when-and-if available basis, future unspecified software upgrades and features relating to the product’s essential software as well as technical support and bug fixe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Our contracts with the majority of our distribution customers do not include provisions for cancellations, returns, inventory swaps, or refunds that materially impact recognized revenue. Internet or Web based sales include regulatory provisions which allow customers to return the goods, generally within 30 days and did not materially impact recognized revenue. We record amounts billed to distributors and Web based customers for shipping and handling costs as revenues. We classify shipping and handling costs incurred by us as cost of revenue. Deposit payments received from distributors in advance of recognition of revenues are included in current liabilities of our balance sheet and are recognized as revenues when all the criteria for recognition of revenues are met.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plus margin approach to estimate the stand-alone selling price of our implied PCS obligation. When our contracts contain multiple performance obligations, we allocate the transaction price based on the estimated standalone selling price s of the promised products or services underlying each performance obligation. The expected costs associated with our base warranties continue to be recognized as an expense when the products are sold and are not considered a separate performance obligation. Costs for research and development and sales and marketing are expensed as incurred. If the estimated life of the hardware product should change, the future rate of amortization of the revenues allocated to PCS could also change. Key factors considered by the Company in developing the estimated cost in the cost plus margin approach for PCS includes reviewing the activities of specific employees engaged in support and software enhancements to determine the amount of time that is allocated to the development of the undelivered elements, determining the cost of the development effort, and then adding an appropriate level of gross profit to these costs. As of June 30, 2021 and 2020, the Company had deferred revenues of $30.2 million and $22.7 million, respectively, related to PCS obligations. 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and money market funds. Concentration of Risk Financial instruments that potentially subject the Company to concentrations of credit risk consist of cash and cash equivalents, marketable securities and accounts receivable. The Company limits its exposure by primarily placing its cash in interest-bearing deposit accounts and marketable securities with high credit quality financial institutions. The Company derives its accounts receivable from revenues earned from customers located worldwide. The Company bases credit decisions primarily upon a customer’s past credit history. If upfront deposits or prepayments are not required, customers then may be granted standard credit terms, which range from net 30 to 60 days. The Company subcontracts with third parties to manufacture most of our products. The Company relies on the ability of these contract manufacturers to produce the products sold to its distributors. A significant portion of the Company’s products are manufactured by a few contract manufacturers. Inventory and Inventory Valuation The Company’s inventories are primarily finished goods and, to a lesser extent, raw materials. Inventories are stated at the lower of actual cost, computed using the first-in, first-out method, and net realizable value (NRV). NRV is based upon an estimated average selling price reduced by the estimated costs of disposal. The determination of net realizable value involves certain judgments including estimating average selling prices based on recent sale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NRV.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various factors and requires the Company to use judgment in forecasting future demand for these products. The Company also considers the rate at which new products will be accepted in the marketplace and how quickly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direct labor and material costs incurred related to inventory acquired or produced but not sold during the respective period. Manufacturing overhead costs are capitalized to inventory and are recognized as cost of revenues in the future periods based on when the inventory is sold or written-down. Product Warranties The Company offers warranties on certain products, generally for a period of one year,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the replacement cost of defective products, which it also factors into its warranty liability assessment. Allowance for Doubtful Accounts The Company records its allowance for doubtful account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 The allowance for doubtful accounts activity was as follows (in thousands): Years Ended June 30, 2021 2020 2019 Beginning balance $ 203 $ 203 $ 453 Charged to (released from) expenses 7 85 (250) Bad debt write-offs (163) (85) — Ending balance $ 47 $ 203 $ 203 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A financial instrument’s classification within the fair value hierarchy is based upon the lowest level of any input that is significant to the fair value measurement. Three levels of inputs may be used to measure fair value: Level 1 —Quoted prices in active markets for identical assets or liabilities; Level 2 —Inputs other than the quoted prices in active markets, that are observable either directly or indirectly; Level 3 —Unobservable inputs based on the Company’s own assumption. The Company records securities available-for-sale at fair value on a recurring basis. We classify our investments within Level 1 or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incorporate bond terms and conditions, current performance data, proprietary pricing models, real time quotes from contributing dealers, trade prices and other market data. Long Lived Assets 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The Company did not recognize any material impairment losses for fiscal years 2021, 2020 and 2019. Property and Equipment Furniture, fixtures and equipment are recorded at cost. The Company capitalizes eligible costs to acquire or develop internal-use software, which is included as property and equipment on the Company’s consolidated balance sheets. Capitalized costs primarily include payroll and payroll-related costs and facilities costs. The Company computes depreciation or amortization using the straight-line method over estimated useful lives, as follows: Estimated Useful Life Testing equipment 3 to 5 years Computer and other equipment 3 to 5 years Furniture and fixtures 3 to 5 years Software up to 3 years Corporate aircraft 15 years Leasehold improvements shorter of lease term or useful life Upon retirement or disposition, the asset cost and related accumulated depreciation are removed with any gain or loss recognized in the consolidated statement of operations. Expenditures for maintenance and repairs are charged to operations as incurred. Intangible Assets The Company’s intangible assets consist primarily of domain name purchase and legal costs associated with application for and registration of the Company’s trademarks, which are all included in other long-term assets. The Company amortizes all definite-lived intangible assets that are subject to amortization over the estimated useful life based on economic benefit. Domain names are amortized over 15 years, while other intangible assets are generally amortized over 5 years. All patent filing and defense costs are expensed as incurred, however, to date these costs have not been significant. Leases The Company enters into agreements under which we lease various real estate spaces, including warehouse facilities and office space, that are generally leased under noncancelable agreements and include various renewal options for additional periods and/or have options to early terminate. At contract inception, the Company determines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ROU assets are determined based upon the calculated lease liability, adjusted by unamortized initial direct costs, unamortized lease incentives received and cumulative deferred or prepaid lease payments. The Company has options to renew or terminate certain leases. These options are included in the determination of lease term when it is reasonably certain that the Company will exercise such options. The Company does not separate lease and non-lease components in determining ROU assets or lease liabilities for operating leases. Additionally, the Company does not recognize ROU assets or lease liabilities for leases with original terms or renewals of one year or less. Lease expense for our operating leases is recognized on a straight-line basis over the term of the lease. Advertising Costs Advertising costs are expensed as incurred and are included in selling, general and administrative expenses. Income Taxes The Company accounts for income taxes in accordance with accounting guidance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GAAP and complex tax laws. Resolution of these uncertainties in a manner inconsistent with management’s expectations could have a material impact on the Company’s financial condition and operating results. We reflect changes in recognition or measurement in the period in which our change in judgment occur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Stock-based Compensation The Company measures stock-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21, fiscal 2020, or fiscal 2019. Restricted stock units are valued based on the fair value of the Company’s common stock on the date of grant. 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 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 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 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 Recently Adopted Accounting Pronouncements Credit Losses on Financial Instruments In June 2016, the FASB issued ASU No. 2016-13, Financial Instruments-Credit Losses (Topic 326): Measurement of Credit Losses on Financial Instruments (“ASU 2016-13”). ASU 2016-13 replaces the existing incurred loss impairment model with a forward-looking expected credit loss model which will result in earlier recognition of credit losses for certain financial instruments and financial assets. For trade receivables, we are required to estimate lifetime expected credit losses. For available-for-sale debt securities, the Company will recognize an allowance for credit losses rather than a reduction to the carrying value of the asset. ASU 2016-13 is effective for the Company’s fiscal year beginning July 1, 2020 on a modified retrospective basis. As of July 1, 2020, the Company adopted the new standard, including identifying, evaluating and quantifying the impact on its consolidated financial statements. The Company concluded that the expected credit loss impact to the opening balance of fiscal 2021 retained earnings was deemed immaterial, and as a result the adoption did not have a material impact the Company's consolidated financial position, results of operations, or cash flows. Recent Accounting Pronouncements Not Yet Effective Income Taxes In December 2019, the FASB issued ASU No. 2019-12, Income Taxes (Topic 740), which amends the existing guidance relating to the accounting for income taxes. ASU 2019-12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ASU 2019-12 is effective for the Company’s fiscal year beginning July 1, 2021. The Company has evaluated the impact of this new standard on its consolidated financial statements and related disclosures and determined that there will be no material impact resulting from its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1:00:44Z</dcterms:created>
  <dcterms:modified xmlns:dcterms="http://purl.org/dc/terms/" xmlns:xsi="http://www.w3.org/2001/XMLSchema-instance" xsi:type="dcterms:W3CDTF">2021-08-27T11:00:44Z</dcterms:modified>
</cp:coreProperties>
</file>